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CAPITAL LEASES" sheetId="10" state="visible" r:id="rId10"/>
    <sheet xmlns:r="http://schemas.openxmlformats.org/officeDocument/2006/relationships" name="NOTES PAYABLE AND CONVERTIBLE N"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TOCKHOLDERS DEFICIT"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NATURE OF BUSINESS AND SUMMAR_2" sheetId="17" state="visible" r:id="rId17"/>
    <sheet xmlns:r="http://schemas.openxmlformats.org/officeDocument/2006/relationships" name="NATURE OF BUSINESS AND SUMMAR_3" sheetId="18" state="visible" r:id="rId18"/>
    <sheet xmlns:r="http://schemas.openxmlformats.org/officeDocument/2006/relationships" name="PROPERTY AND EQUIPMENT (Tables)" sheetId="19" state="visible" r:id="rId19"/>
    <sheet xmlns:r="http://schemas.openxmlformats.org/officeDocument/2006/relationships" name="CAPITAL LEASES (Tables)" sheetId="20" state="visible" r:id="rId20"/>
    <sheet xmlns:r="http://schemas.openxmlformats.org/officeDocument/2006/relationships" name="NOTES PAYABLE AND CONVERTIBLE_2" sheetId="21" state="visible" r:id="rId21"/>
    <sheet xmlns:r="http://schemas.openxmlformats.org/officeDocument/2006/relationships" name="INCOME TAXES (Tables)" sheetId="22" state="visible" r:id="rId22"/>
    <sheet xmlns:r="http://schemas.openxmlformats.org/officeDocument/2006/relationships" name="NATURE OF BUSINESS AND SUMMAR_4" sheetId="23" state="visible" r:id="rId23"/>
    <sheet xmlns:r="http://schemas.openxmlformats.org/officeDocument/2006/relationships" name="NATURE OF BUSINESS AND SUMMAR_5" sheetId="24" state="visible" r:id="rId24"/>
    <sheet xmlns:r="http://schemas.openxmlformats.org/officeDocument/2006/relationships" name="NATURE OF BUSINESS AND SUMMAR_6" sheetId="25" state="visible" r:id="rId25"/>
    <sheet xmlns:r="http://schemas.openxmlformats.org/officeDocument/2006/relationships" name="NATURE OF BUSINESS AND SUMMAR_7" sheetId="26" state="visible" r:id="rId26"/>
    <sheet xmlns:r="http://schemas.openxmlformats.org/officeDocument/2006/relationships" name="NATURE OF BUSINESS AND SUMMAR_8" sheetId="27" state="visible" r:id="rId27"/>
    <sheet xmlns:r="http://schemas.openxmlformats.org/officeDocument/2006/relationships" name="GOING CONCERN (Details Narrativ"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CAPITAL LEASES (Details)" sheetId="31" state="visible" r:id="rId31"/>
    <sheet xmlns:r="http://schemas.openxmlformats.org/officeDocument/2006/relationships" name="CAPITAL LEASES (Details 1)" sheetId="32" state="visible" r:id="rId32"/>
    <sheet xmlns:r="http://schemas.openxmlformats.org/officeDocument/2006/relationships" name="CAPITAL LEASES (Details 2)" sheetId="33" state="visible" r:id="rId33"/>
    <sheet xmlns:r="http://schemas.openxmlformats.org/officeDocument/2006/relationships" name="CAPITAL LEASES (Details 3)" sheetId="34" state="visible" r:id="rId34"/>
    <sheet xmlns:r="http://schemas.openxmlformats.org/officeDocument/2006/relationships" name="CAPITAL LEASES (Details Narrati" sheetId="35" state="visible" r:id="rId35"/>
    <sheet xmlns:r="http://schemas.openxmlformats.org/officeDocument/2006/relationships" name="NOTES PAYABLE AND CONVERTIBLE_3" sheetId="36" state="visible" r:id="rId36"/>
    <sheet xmlns:r="http://schemas.openxmlformats.org/officeDocument/2006/relationships" name="NOTES PAYABLE AND CONVERTIBLE_4" sheetId="37" state="visible" r:id="rId37"/>
    <sheet xmlns:r="http://schemas.openxmlformats.org/officeDocument/2006/relationships" name="COMMITMENTS AND CONTINGENCIES (" sheetId="38" state="visible" r:id="rId38"/>
    <sheet xmlns:r="http://schemas.openxmlformats.org/officeDocument/2006/relationships" name="RELATED PARTY TRANSACTIONS (Det" sheetId="39" state="visible" r:id="rId39"/>
    <sheet xmlns:r="http://schemas.openxmlformats.org/officeDocument/2006/relationships" name="STOCKHOLDERS EQUITY (Details Na" sheetId="40" state="visible" r:id="rId40"/>
    <sheet xmlns:r="http://schemas.openxmlformats.org/officeDocument/2006/relationships" name="INCOME TAXES (Details)" sheetId="41" state="visible" r:id="rId41"/>
    <sheet xmlns:r="http://schemas.openxmlformats.org/officeDocument/2006/relationships" name="INCOME TAXES (Details Narrative"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508">
  <si>
    <t>Document and Entity Information - USD ($)</t>
  </si>
  <si>
    <t>12 Months Ended</t>
  </si>
  <si>
    <t>Dec. 31, 2019</t>
  </si>
  <si>
    <t>May 29, 2020</t>
  </si>
  <si>
    <t>Document And Entity Information</t>
  </si>
  <si>
    <t>Entity Registrant Name</t>
  </si>
  <si>
    <t>Crown Equity Holdings, Inc.</t>
  </si>
  <si>
    <t>Entity Central Index Key</t>
  </si>
  <si>
    <t>0001103833</t>
  </si>
  <si>
    <t>Document Type</t>
  </si>
  <si>
    <t>10-K</t>
  </si>
  <si>
    <t>Amendment Flag</t>
  </si>
  <si>
    <t>false</t>
  </si>
  <si>
    <t>Entity Voluntary Filers</t>
  </si>
  <si>
    <t>No</t>
  </si>
  <si>
    <t>Current Fiscal Year End Date</t>
  </si>
  <si>
    <t>--12-31</t>
  </si>
  <si>
    <t>Entity Well Known Seasoned Issuer</t>
  </si>
  <si>
    <t>Entity Small Business</t>
  </si>
  <si>
    <t>true</t>
  </si>
  <si>
    <t>Entity Shell Company</t>
  </si>
  <si>
    <t>Entity Emerging Growth Company</t>
  </si>
  <si>
    <t>Entity Current Reporting Status</t>
  </si>
  <si>
    <t>Yes</t>
  </si>
  <si>
    <t>Document Period End Date</t>
  </si>
  <si>
    <t>Dec. 31,
		2019</t>
  </si>
  <si>
    <t>Entity Filer Category</t>
  </si>
  <si>
    <t>Non-accelerated Filer</t>
  </si>
  <si>
    <t>Document Fiscal Period Focus</t>
  </si>
  <si>
    <t>FY</t>
  </si>
  <si>
    <t>Document Fiscal Year Focus</t>
  </si>
  <si>
    <t>2019</t>
  </si>
  <si>
    <t>Entity Common Stock Shares Outstanding</t>
  </si>
  <si>
    <t>Entity Public Float</t>
  </si>
  <si>
    <t>Entity Interactive Data Current</t>
  </si>
  <si>
    <t>BALANCE SHEETS - USD ($)</t>
  </si>
  <si>
    <t>Dec. 31, 2018</t>
  </si>
  <si>
    <t>Current assets</t>
  </si>
  <si>
    <t>Cash</t>
  </si>
  <si>
    <t>Total Current Assets</t>
  </si>
  <si>
    <t>Property and Equipment, net</t>
  </si>
  <si>
    <t>Total Assets</t>
  </si>
  <si>
    <t>Current liabilities</t>
  </si>
  <si>
    <t>Accounts payable and accrued expenses</t>
  </si>
  <si>
    <t>Accounts payable and accrued expenses to related party</t>
  </si>
  <si>
    <t>Deferred revenue related party</t>
  </si>
  <si>
    <t xml:space="preserve"> </t>
  </si>
  <si>
    <t>Convertible notes payable to related parties, net of debt discount</t>
  </si>
  <si>
    <t>Convertible notes payable, net of debt discount</t>
  </si>
  <si>
    <t>Current portion of long-term debt</t>
  </si>
  <si>
    <t>Total Current Liabilities</t>
  </si>
  <si>
    <t>Non-Current liabilities</t>
  </si>
  <si>
    <t>Long-term debt</t>
  </si>
  <si>
    <t>Total Liabilities</t>
  </si>
  <si>
    <t>Stockholders' deficit</t>
  </si>
  <si>
    <t>Preferred Stock, 20,000,000 shares authorized, authorized at $.001 par value, none issued or outstanding</t>
  </si>
  <si>
    <t>Common Stock, 450,000,000 authorized at $0.001 par value; and 11,766,766 and 11,823,389 shares issued and outstanding at December 31, 2019 and 2018</t>
  </si>
  <si>
    <t>Stock Payable</t>
  </si>
  <si>
    <t>Additional paid-in capital</t>
  </si>
  <si>
    <t>Accumulated deficit</t>
  </si>
  <si>
    <t>Total stockholders' deficit</t>
  </si>
  <si>
    <t>Total liabilities and stockholders' deficit</t>
  </si>
  <si>
    <t>Series A Convertible Perferred Stock [Member]</t>
  </si>
  <si>
    <t>BALANCE SHEETS (Parenthetical) - $ / shares</t>
  </si>
  <si>
    <t>Preferred stock, shares par value</t>
  </si>
  <si>
    <t>Preferred stock, shares authorized</t>
  </si>
  <si>
    <t>Preferred stock, shares issued</t>
  </si>
  <si>
    <t>Preferred stock, shares outstanding</t>
  </si>
  <si>
    <t>Common stock, shares authorized</t>
  </si>
  <si>
    <t>Common stock, shares par value</t>
  </si>
  <si>
    <t>Common stock, shares issued</t>
  </si>
  <si>
    <t>Common stock, shares outstanding</t>
  </si>
  <si>
    <t>STATEMENTS OF OPERATIONS - USD ($)</t>
  </si>
  <si>
    <t>Revenues</t>
  </si>
  <si>
    <t>Revenues - Related Party</t>
  </si>
  <si>
    <t>Total Revenues</t>
  </si>
  <si>
    <t>Operating expenses</t>
  </si>
  <si>
    <t>General and administrative expense</t>
  </si>
  <si>
    <t>Depreciation</t>
  </si>
  <si>
    <t>Total Operating Expenses</t>
  </si>
  <si>
    <t>(Loss) from operations</t>
  </si>
  <si>
    <t>Other income (expense)</t>
  </si>
  <si>
    <t>Interest expense</t>
  </si>
  <si>
    <t>Gain on extinguishment of debt</t>
  </si>
  <si>
    <t>Debt Discount Amortization</t>
  </si>
  <si>
    <t>Total Other Expense</t>
  </si>
  <si>
    <t>Net (loss)</t>
  </si>
  <si>
    <t>Basic and Diluted income (loss) per share</t>
  </si>
  <si>
    <t>Basic and diluted income per share</t>
  </si>
  <si>
    <t>Weighted average number of shares outstanding basic and diluted</t>
  </si>
  <si>
    <t>CONDENSED CONSOLIDATED STATEMENTS OF CHANGES IN STOCKHOLDERS' DEFICIT - USD ($)</t>
  </si>
  <si>
    <t>Total</t>
  </si>
  <si>
    <t>Preferred Stock [Member]</t>
  </si>
  <si>
    <t>Common Stock [Member]</t>
  </si>
  <si>
    <t>Common Stock Payable [Member]</t>
  </si>
  <si>
    <t>Additional Paid-in Capital [Member]</t>
  </si>
  <si>
    <t>Accumulated Deficit [Member]</t>
  </si>
  <si>
    <t>Balance, shares at Dec. 31, 2017</t>
  </si>
  <si>
    <t>Balance, amount at Dec. 31, 2017</t>
  </si>
  <si>
    <t>Common stock issued for services, shares</t>
  </si>
  <si>
    <t>Common stock issued for services, amount</t>
  </si>
  <si>
    <t>Common stock issued for cash, shares</t>
  </si>
  <si>
    <t>Common stock issued for cash, amount</t>
  </si>
  <si>
    <t>Common stock issued for settlement of debt</t>
  </si>
  <si>
    <t>Debt discount due to beneficial conversion feature</t>
  </si>
  <si>
    <t>Net loss</t>
  </si>
  <si>
    <t>Balance, shares at Dec. 31, 2018</t>
  </si>
  <si>
    <t>Balance, amount at Dec. 31, 2018</t>
  </si>
  <si>
    <t>Common Stock Subscribed for services</t>
  </si>
  <si>
    <t>Common stock issued for settlement of debt, shares</t>
  </si>
  <si>
    <t>Common stock issued for settlement of debt, amount</t>
  </si>
  <si>
    <t>Common stock issued for settlement of debt - Related Parties, shares</t>
  </si>
  <si>
    <t>Common stock issued for settlement of debt - Related Parties, amount</t>
  </si>
  <si>
    <t>Forgiveness of interest from CEO</t>
  </si>
  <si>
    <t>Shares for services returned, shares</t>
  </si>
  <si>
    <t>Shares for services returned, amount</t>
  </si>
  <si>
    <t>Balance, shares at Dec. 31, 2019</t>
  </si>
  <si>
    <t>Balance, amount at Dec. 31, 2019</t>
  </si>
  <si>
    <t>CONDENSED CONSOLIDATED STATEMENTS OF CASH FLOWS - USD ($)</t>
  </si>
  <si>
    <t>Cash flows from operating activities</t>
  </si>
  <si>
    <t>Adjustments to reconcile net loss to net cash used in operating activities:</t>
  </si>
  <si>
    <t>Gain on conversions</t>
  </si>
  <si>
    <t>Depreciation expense</t>
  </si>
  <si>
    <t>Common stock issued for services</t>
  </si>
  <si>
    <t>Loss on settlement of debt</t>
  </si>
  <si>
    <t>Amortization of beneficial conversion features</t>
  </si>
  <si>
    <t>Changes in operating assets and liabilities</t>
  </si>
  <si>
    <t>Accounts payable - related party</t>
  </si>
  <si>
    <t>Deferred revenue - related party</t>
  </si>
  <si>
    <t>Net cash (used in) operating activities</t>
  </si>
  <si>
    <t>Cash flows from investing activities</t>
  </si>
  <si>
    <t>Cash flows from financing activities</t>
  </si>
  <si>
    <t>Proceeds from convertible notes payable</t>
  </si>
  <si>
    <t>Proceeds from sale of stock</t>
  </si>
  <si>
    <t>Payments on convertible notes payable - related party</t>
  </si>
  <si>
    <t>Proceeds from convertible notes payable - related party</t>
  </si>
  <si>
    <t>Payments on notes payable</t>
  </si>
  <si>
    <t>Net cash provided by financing activities</t>
  </si>
  <si>
    <t>Net increase (decrease) in cash</t>
  </si>
  <si>
    <t>Cash, beginning of period</t>
  </si>
  <si>
    <t>Cash, end of period</t>
  </si>
  <si>
    <t>SUPPLEMENTAL DISCLOSURE:</t>
  </si>
  <si>
    <t>Interest paid</t>
  </si>
  <si>
    <t>Income taxes paid</t>
  </si>
  <si>
    <t>Common stock issued for settlement of debt and interest - Related Party</t>
  </si>
  <si>
    <t>Common stock issued for debt and interest conversion</t>
  </si>
  <si>
    <t>Contributed Capital/Forgiveness of CEO interest</t>
  </si>
  <si>
    <t>Debt issued for fixed assets</t>
  </si>
  <si>
    <t>Shares for services returned</t>
  </si>
  <si>
    <t>Debt discount resulting from convertible notes</t>
  </si>
  <si>
    <t>NATURE OF BUSINESS AND SUMMARY OF ACCOUNTING POLICIES</t>
  </si>
  <si>
    <t>NOTE 1 -NATURE OF BUSINESS AND SUMMARY OF ACCOUNTING POLICIES</t>
  </si>
  <si>
    <t>Nature of Business Crown Equity Holdings Inc. (“Crown Equity” or the “Company”) was incorporated in August 1995 in Nevada. The Company offers through its digital network of websites, advertising branding, marketing solutions and other services to boost customer awareness, as well as merchant visibility as a worldwide online multi-media publisher. The Company focuses on the distribution of information for the purpose of bringing together its audience with the advertisers that want to reach them. Its advertising services cover and connect a range of marketing specialties, as well as provide search engine optimization for clients interested in online media awareness. Crown Equity Holdings’ objective is making its endeavor known as CRWE WORLD into a global online news and information source, as well as a global one stop shop for various distinct products and services. The Company also offers services to companies seeking to become public entities in the United States, as well as providing various consulting services to companies and individuals dealing with corporate structure and operations globally. In 2010, the Company formed two subsidiaries Crown Tele Services, Inc. and CRWE Direct, Inc. Crown Tele Services Inc. will provide voice over IP messaging at a competitive price to other competitors and CRWE Direct will provide its client with direct sales of products. This entity was divested at the end of 2017. In 2011, the Company formed a wholly owned subsidiary CRWE Real Estate Inc. CRWE Real Estate Inc. will hold real estate. CRWE Real Estate Inc., Crown Tele Services, Inc. and CRWE Direct, Inc. were sold in December of 2016 for aggregate consideration of $100, resulting in a gain of $5,967. In 2016, the company sale of the subsidiaries is not considered to be a strategic shift since there were minimal activities during the year in the subsidiaries. Assets - Intercompany - Total Assets sold - Cash 100 Payable assumed by buyer 5,867 Total Consideration 5,967 Gain on sale of subsidiaries 5,967 Basis of Preparation The accompanying financial statements include the financial information of Crown Equity Holdings Inc. (“Crown Equity”, the “Company”) have been prepared in accordance with the instructions to financial reporting as prescribed by the Securities and Exchange Commission (the “SEC”). The preparation of these financial statements and accompanying notes in conformity with U.S. generally accepted accounting principles (“GAAP”). In the opinion of management, the financial statements contained in this report include all known accruals and adjustments necessary for a fair presentation of the financial position, results of operations, and cash flows for the periods reported herein. Reclassifications Certain prior period amounts have been reclassified to conform to current period presentation. Adoption of New Accounting Standard Crown Equity adopted Accounting Standard Update 2014-09, Revenue from Contracts with Customers, at the start of the first quarter of 2018 using the modified retrospective approach and recorded a cumulative effect adjustment to retained earnings based on the current terms and conditions for open contracts as of January 1, 2018. The adoption of the standard did not have a material impact on the Company’s Financial Statements. The comparative information has not been restated and continues to be reported under the accounting standards in effect for those periods. Accounting Standards Not Yet Adopted In June 2016, the FASB issued ASU 2016-3, Financial Instruments – Credit Losses (Topic 326): Measurement of Credit Losses on Financial Instructions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long-lived asset impairments and adjustments, deferred tax, stock-based compensation, and reserves for legal matters. Cash and Cash Equivalents Crown Equity considers all highly liquid investments purchased with an original maturity of three months or less to be cash and cash equivalents. Stock-Based Compensation The Company accounts for stock-based compensation to 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ASU 2018-07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 Revenue Recognition The core principles of revenue recognition under ASC 606 include the following five criteria: 1. Identify the contract with the customer Contract with our customers may be oral, written, or implied. A written and signed invoice stating the terms and conditions is the Company’ preferred method. The terms of a written contract may be contained within the body of an invoice or in an email. No work is commenced without an understanding between the Company and our client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n invoice to the customer. 4. Allocate the transaction price to the performance obligations in the contract If a contract involves multiple obligations, the transaction pricing is allocated accordingly, during the performance obligation phase. 5. Recognize revenue when (or as) we satisfy a performance obligation The Company uses digital marketing that includes digital advertising, SEO management and digital ad support. We provide whether presenting a vibrant but simple message about our clients that will enlighten their audience or deploying an influential digital marketing campaign on our online site or across one or multiple social media platforms. Revenue is recognized when ads are run on Company’s advertising platform. The company generates analytical reports monthly or as required to show how the ad dollars were spent and how the targeting resulted in click-through. The report satisfies the performance obligation, regardless of the outcome or effectiveness of the campaign. Sales are recognized when promised services are started in an amount that reflects the consideration the Company expects to be entitled to in exchange for those services. Sales for service contracts generally are recognized as the services are being provided. December 31, 2019 December 31, 2018 Third Party Related Party Total Third Party Related Party Total IT Services on Company Server $ - $ - $ - $ - $ 7,000 $ 7,000 Click Based and Impressions Ads $ 2,743 $ 50,000 $ 52,743 $ 2,885 $ - $ 2,885 Domain Registrations $ 10 $ - $ 10 $ 67 $ - $ 67 Publishing and Distribution $ 1,040 $ - $ 1,040 $ 400 $ 100 $ 500 $ 3,793 $ 50,000 $ 53,793 $ 3,352 $ 7,100 $ 10,452 Revenue is based on providing through the Company’s server services, Managed Information Technology, 24/7 support, which includes designing, developing, testing, maintaining functionality, infrastructure monitoring, managing and hosting, combined with revenue received from the display of click based and impressions ads located on the Company’s websites, domain name registration, publishing and distribution of news and press releases. December 31, December 31, 2019 2018 Deferred Revenue $ - $ 50,000 Deferred revenue is based on cash received or billings in excess of revenue recognized until revenue recognition criteria are met. Client prepayments are deferred and recognized over future periods as services are delivered or performed. Accounts Receivable and Allowance for Doubtful Accounts The Company establishes an allowance for bad debts through a review of several factors including historical collection experience, current aging status of the customer accounts, and financial condition of our customers. The Company does not generally require collateral for our accounts receivable. There were no accounts receivable and allowance for doubtful accounts as of December 31, 2019 and 2018. Risk Concentrations As of December 31, 2019 , 98% of the Company’s revenues were received through advertisements, which 95% of the advertisement revenue was received through a related party. The remaining 2% of the remaining total revenues were from third parties for the displaying of click based and impressions ads located on the company’s websites, as well as for press releases and article publishing and distribution by the Company. In 2018, 68% of the Company’s revenues were received through a related party for Managed Information Technology services and 24/7 support which included designing, developing, testing, maintain functionality, infrastructure monitoring, managing, and hosting. 28% of the third party revenues were from the displaying of click based and impressions ads located on the company’s websites. The Company does not hold cash in excess of federally insured limits. General and Administrative Expenses Crown Equity’s general and administrative expenses consisted of the following types of expenses during 2019 and 2018: Compensation expense, payroll expense, rent, travel and entertainment, legal and accounting, utilities, web sites, office expenses, depreciation and other administrative related expenses. Property and Equipment 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calculated using the straight-line method over the estimated useful lives of the assets. 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determined based on either expected future cash flows at a rate we believe incorporates the time value of money. No indications of impairments were identified in 2019 or 2018. Basic and Diluted Net (Loss) per Share December 31, 2019 2018 Numerator: Net (Loss) attributable to common shareholders of Crown Equity Holdings, Inc. $ (153,026 ) $ (374,820 ) Net (Loss) attributable to Crown Equity Holdings, Inc. $ (153,026 ) $ (374,820 ) Denominator: Weighted average common and common equivalent shares outstanding – basic and diluted 11,936,422 11,583,371 Earnings (Loss) per Share attributable to Crown Equity Holdings, Inc.: Basic $ (0.01 ) $ (0.03 ) Diluted $ (0.01 ) $ (0.03 ) When an entity has a net loss, it is prohibited from including potential common shares in the computation of diluted per share amounts. Accordingly, we have utilized basic shares outstanding to calculate both basic and diluted loss per share for the years ended December 31, 2019 and 2018. The number of potential anti-dilutive shares excluded from the calculation shares for the year ended December 31, 2019 is 1,520. Income Taxes Uncertain tax positio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December 31, 2019 and 2018. Fair Value of Financial Instruments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The Company’s financial instruments consist of cash and cash equivalents, accounts payable and debt. The carrying amount of these financial instruments approximates fair value due either to length of maturity or interest rates that approximate prevailing market rates unless otherwise disclosed in these financial statements. Research and Development The Company spent no money for research and development cost for the years ended December 31, 2019 and 2018. Advertising Cost The Company spent no money for advertisement for the years ended December 31, 2019 and 2018. Depreciation expense was $31,668 and $28,895 for the years ended December 31, 2019 and 2018, respectively.</t>
  </si>
  <si>
    <t>GOING CONCERN</t>
  </si>
  <si>
    <t>NOTE 2 -GOING CONCERN</t>
  </si>
  <si>
    <t>As shown in the accompanying financial statements, Crown Equity an accumulated deficit of $11,792,059 since its inception and had a working capital deficit of $321,331 negative cash flows from operations and limited business operations as of December 31, 2019. These conditions raise substantial doubt as to Crown Equity’s ability to continue as a going concern. The financial statements do not include any adjustments that might be necessary if Crown Equity is unable to continue as a going concern. Crown Equity continues to review its expense structure reviewing costs and their reduction to move towards profitability. Management plans to continue raising funds through debt and equity financing to grow the business to profitability. This financing may be insufficient to fund expenditures or other cash requirements. There can be no assurance that additional financing will be available to the Company on acceptable terms or at all. These financial statements do not give effect to adjustments to assets would be necessary for the Company be unable to continue as going concern</t>
  </si>
  <si>
    <t>PROPERTY AND EQUIPMENT</t>
  </si>
  <si>
    <t>NOTE 3 - PROPERTY AND EQUIPMENT</t>
  </si>
  <si>
    <t>The Company’s policy is to capitalize all property purchases over $1,000 and depreciates the assets over their useful lives of 3 to 7 years. Property consists of the following at December 31, 2019 and 2018: December 31, 2019 December 31, 2018 Computers – 3 year estimated useful life $ 96,669 $ 86,684 Less – Accumulated Depreciation (67,787 ) (36,119 ) Property and Equipment, net $ 28,882 $ 50,565 Depreciation has been provided over each asset’s estimated useful life. Depreciation expense was $31,668, and $28,895 for the twelve months ended December 31, 2019 and 2018, respectively.</t>
  </si>
  <si>
    <t>CAPITAL LEASES</t>
  </si>
  <si>
    <t>NOTE 4 - CAPITAL LEASES</t>
  </si>
  <si>
    <t>During the period ending December 31, 2019, the Company paid an aggregate of $6,611 toward capital lease balances. During 2019 and 2018, the Company borrowed an aggregate $9,985 and $0 under the following third-party finance lease transactions: ¨ A $9,985 note from a third party for the lease of fixed assets, bearing interest at 22%, amortized over 24 months with a payments of $498 in additional to a $22 management fee for a total monthly payment of $520. The lease has a bargain purchase option of $1 at the end of the lease term. The following is a schedule of the net book value of the finance lease. Assets December 31, 2019 Leased equipment under finance lease, $ 96,669 less accumulated amortization (67,787 ) Net $ 28,882 Liabilities December 31, 2019 Obligations under finance lease (current) $ 30,681 Obligations under finance lease (noncurrent) 25,976 Total $ 56,657 Below is a reconciliation of leases to the financial statements. Finance Leases Leased asset balance $ 21,679 Liability balance $ 56,657 Cash flow (operating) $ — Cash flow (financing) $ 6,611 Interest expense $ 11,794 The following is a schedule, by years, of future minimum lease payments required under finance leases. Years ended December 31 Finance Leases 2020 35,010 2021 15,726 2022 11,860 Thereafter - Total 62,596 Less: Imputed Interest (5,939 ) Total Liability 56,657 Other information related to leases is as follows: Lease Type Weighted Average Remaining Term Weighted Average Discount Rate (1) Finance Leases 2.03 years 16 % Based on average interest rate of 16%, average term remaining (months) 24.33 Average term remain (years) 2.03 (1) This discount rate is consistent with our borrowing rates from various lenders.</t>
  </si>
  <si>
    <t>NOTES PAYABLE AND CONVERTIBLE NOTE PAYABLES</t>
  </si>
  <si>
    <t>NOTE 5 -NOTES PAYABLE AND CONVERTIBLE NOTE PAYABLES</t>
  </si>
  <si>
    <t>During 2019, third party convertible note payables of $8,531and related interest of $1,349 were settled thru issuance of 17,062 common stock shares. The company recorded a $1,349 gain on the conversion. As of December 31, 2019 and 2018, the Company had unamortized discount of $0 and $38,920 respectively. The Company analyzed the below convertible notes for derivatives noting none. The Company evaluated these convertible notes for beneficial conversion features and concluded that the beneficial conversion features resulted in a debt discount in the amount of $0, as of December 31, 2019. Original Due Interest Conversion Dec 31, Name Note Date Date Rate Rate 2019 Related Party: Mike Zaman 12/30/2015 12/30/2018 12 % $ 0.50 - Mike Zaman 04/12/2017 04/12/2018 12 % $ 0.50 - Mike Zaman 11/15/2017 11/15/2018 12 % $ 0.50 - Mike Zaman 11/27/2017 11/27/2018 12 % $ 0.50 - Mike Zaman 11/30/2017 11/30/2018 12 % $ 0.50 760 Mike Zaman 01/19/2018 01/19/2019 12 % $ 0.50 - Montse Zaman 06/07/2018 06/07/2019 12 % $ 0.50 - OCHC, LLC 08/21/2018 08/21/2019 12 % $ 0.50 - OCHC, LLC 10/02/2018 10/02/2019 12 % $ 0.50 - OCHC, LLC 10/24/2018 10/24/2019 12 % $ 0.50 - OCHC, LLC 11/16/2018 11/16/2019 12 % $ 0.50 - OCHC, LLC 12/04/2018 12/04/2019 12 % $ 0.50 - Munti Consulting LLC 10/03/2018 10/03/2019 10 % $ 0.50 - Munti Consulting LLC 12/19/2018 12/19/2019 10 % $ 0.50 - Total Convertible Related Party Notes Payable - Less: Debt Discount - Convertible Notes Payable, net of Discount - Related Party 760 Chris Knudsen On March 25, 2019, the holder exercised their right to convert the principal and interest balance of three notes into Common Shares at a rate of $0.50 per share for total of 2,062 shares issued to holder. The accrued interest converted on the July 7, 2017 note for $631, August 23, 2017 note for $200 and the September 18, 2017 note for $200 note are $103, $37 and $65 respectively. The gain for interest converted was $205. As of December 31, 2019 all notes were paid. Kevin Wiltz On March 25, 2019, the holder exercised their right to convert the principal and interest balance of the note into Common Shares at a rate $0.50 per share for a total of 3,000 shares issued to holder. The accrued interest converted on the November 27, 2017 note for $1,500 was $238. The gain for interest converted was $238. As of December 31, 2019, the note was paid. Richard W. LeAndro On March 25, 2019, the holder exercised their right to convert the principal and interest balance of two notes into Common Shares at a rate of $0.50 per share for a total of 12,000 shares issued to holder. The accrued interest converted on the December 5, 2017 note for $3,000 and January 4, 2018 note for $3,000 were $468 and $438 respectively. The gain on the interest converted was $906. As of December 31, 2019, both notes were paid. OCHC, LLC On August 21, 2018, October 2, 2018, October 24, 2018, November 16, 2018 and December 4, 2018, the Company entered into convertible promissory notes for with OCHC, LLC for loans in the amounts of $631 each of the mentioned dates for a total principal balance of $3,155. On March 25, 2019, the holder exercised their right to convert the principal and interest balance of the five notes into Common Shares at a rate of $0.50 per share for a total of 6,315 shares issued to holder. The total accrued interest converted for the five notes were $163 and included in accrued expenses. As of December 31, 2019, all notes were paid. Munti Consulting, LLC On October 3, 2018 and December 19, 2018, the Company entered into convertible promissory notes for with Munti Consulting, LLC for loans in the amounts of $35,000 and $10,000. On April 29, 2019, the holder exercised their right to convert the aggregate principal balance of the two notes of $45,000 and accrued interest of $170 into Common Shares for a total of 90,000 shares issued to holder. The total accrued interest for the two notes were $2,741 with a remaining balance of $2,571 of accrued interest still owed. Mike Zaman As of January 1, 2019, the Company owed Mike Zaman a total of $3,478. During the period ending December 31, 2019, $2,718 of the notes were paid and $9,282 of accrued interest were forgiven by the holder. The remaining principal balance of $760 and remaining accrued interest of $3,503 were not converted as of December 31, 2019. Montse Zaman As of January 1, 2019, the Company owed Montse Zaman a total of $293 plus accrued interest of $87. During the period ending December 31, 2019, the principal balance of $293 was paid. The remaining accrued interest of $87 remained outstanding as of December 31, 2019. During the period ending December 31, 2019, the Company had $2,242 current interest expense on notes payable and $7,849 of current interest expense on credit card debt.</t>
  </si>
  <si>
    <t>COMMITMENTS AND CONTINGENCIES</t>
  </si>
  <si>
    <t>NOTE 6 -COMMITMENTS AND CONTINGENCIES</t>
  </si>
  <si>
    <t xml:space="preserve">The Company is obligated for payments under third and related party notes payable and automobile lease payments. The Company agreed to pay the automobile lease of $395 a month, on a month to month basis and can be cancelled at any time. The Company reevaluates their obligation at the end of each quarter an determines if they will continue paying the lease on a month to month basis. </t>
  </si>
  <si>
    <t>RELATED PARTY TRANSACTIONS</t>
  </si>
  <si>
    <t>NOTE 7 - RELATED PARTY TRANSACTIONS</t>
  </si>
  <si>
    <t xml:space="preserve">The Company is provided office space by one of the officers and directors at no charge. The Company believes that this office space is sufficient for its needs for the foreseeable future. During the period ending December 31, 2019, the Company issued 96,315 shares Common stock for the settlement of $48,324 debt from related parties. OCHC LLC total notes payable of $3,155 was converted to restricted shares of common stock during March of 2019 at a rate of $0.50 per share, as stated within the terms of the agreement. On January 8, 2019, Mr. Cantor resigned. On December 18, 2019, his 300,000 restricted shares of common stock were returned to the Company. As of December 31, 2019, the company recognized $50,000 of related party revenue for nine months of Advertising services for client during July 1, 2018 through April 1, 2019 As of December 31, 2019, the Company had a payable of $760 to Mike Zaman, director for expenses paid on behalf of the Company. The holder has the right to convert principal of the note and accrued interest into Common shares at a rate of $0.50 per share or receive cash. At the time of the issuance of payables, the conversion price was less than the trading price of the stock. The Company recorded a discount for the beneficial conversion feature of the notes, which has been amortized over the life of the note using the straight-line method. As of December 31, 2019, Mike Zaman has forgiven the Company $9,282 of interest owed in reference to his notes. The Company is periodically advanced operating funds from related parties with convertible notes payable. During the nine months ended December 31, 2019, there were no convertible notes from related parties. The Company is also periodically advanced funds to cover account payables by direct payment of the account payables from related parties. As of December 31, 2019, the Company had a payable of $18,756 to Vinot Sambandam, an officer of the Company for services performed. As of December 31, 2019 and 2018, the outstanding balance of accounts payable to related parties was $80,664 and $61,156 respectively. As of December 31, 2019, the outstanding balance of convertible notes payable to related parties was $760. As of December 31, 2019 and 2018, the company had an expense of $4,343 and $8,160 respectively to Mike Zaman, a director and CEO of the Company for automobile lease agreements. </t>
  </si>
  <si>
    <t>STOCKHOLDERS DEFICIT</t>
  </si>
  <si>
    <t>NOTE 8 - STOCKHOLDERS' DEFICIT</t>
  </si>
  <si>
    <t>Common Stock During the period ended December 31, 2019, the CEO of the Company forgave the interest on debt due to CEO, reducing accrued interest for the period by $9,282. During the period ended December 31, 2019, the Company issued 113,377 shares of Common stock for the conversion of $56,855 in notes and $0 in accrued interest. The notes were converted in accordance with the terms of the note and the Company recorded a gain of $1,349 on the extinguishment of debt. The shares for cash proceeds were sold at the price of fifty cents $0.50 per share on the date of grant. Shares issued for notes were converted into shares of Common Stock at a conversion rate of fifty cents ($.50) per share per dollar ($1.00) owed. $25,008 common shares for services were committed to Vinoth Sambandam for issuance, and is reflected in the stockholders’ equity section as Common Stock Payable. As of December 31, 2019, the Company issued -0- shares for $7,698 to Steve Cantor for services rendered per agreement. These were valued using the market value on the date of grant for 300,000 shares issued in prior year. As of December 31, 2019, the Company issued 130,000 shares for $65,000 in cash proceeds for sale of the common shares. These shares were sold at the price of $0.50 per share on the date of the grant. Equity Incentive Plan The Company’s 2006 Equity Incentive Plan, as amended and restated (the “Equity Incentive Plan”), provides for grants of stock options as well as grants of stock, including restricted stock. Approximately 3.0 million shares of common stock are authorized for issuance under the Equity Incentive Plan, of which 3.0 million shares were available for issuance as of December 31, 2019. Preferred Stock The Company has designated 1,000 shares of its preferred stock as Series A Preferred Stock. Each share of Series A Preferred shall have no dividend, voting or other rights except for the right to elect Class I Directors. As of December 31, 2019, the Company has 1,000 shares of Series A Preferred Stock outstanding</t>
  </si>
  <si>
    <t>INCOME TAXES</t>
  </si>
  <si>
    <t>NOTE 9 - INCOME TAXES</t>
  </si>
  <si>
    <t>The Company follows ASC 740, Accounting for Income Taxes. During 2009, there was a change in control of the Company. Under section 382 of the Internal Revenue Code such a change in control negates much of the tax loss carry forward and deferred income tax. Deferred income taxes reflect the net tax effects of (a) temporary differences between the carrying amounts of assets and liabilities for financial reporting purposes and the amounts used for income tax reporting purposes, and (b) net operating loss carry forwards. For federal income tax purposes, the Company uses the accrual basis of accounting, the same that is used for financial reporting purposes. The Company did not have taxable income during 2019 or 2018. The Company’s deferred tax assets consisted of the following as of December 31, 2019 and 2018: 2019 2018 Net operating loss $ 416,916 $ 399,821 Valuation allowance (416,916 ) (399,821 ) Net deferred tax asset $ - $ - As of December 31, 2019 and 2018, the Company’s accumulated net operating loss carry forward was approximately $2,056,937 and $1,903,911 respectively and will begin to expire in the year 2032. The deferred tax assets have been adjusted to reflect the recently enacted corporate tax rate of 21%.</t>
  </si>
  <si>
    <t>SUBSEQUENT EVENTS</t>
  </si>
  <si>
    <t>NOTE 10 - SUBSEQUENT EVENTS</t>
  </si>
  <si>
    <t>The Company has evaluated subsequent events as of the date of the Financial Statements and has determined that all events are disclosed herein. On January 2, 2020, the Company issued 40,000 shares of Company stock to Willy Ariel Saint-Hilaire at a purchase price of $20,000. On January 27, 2020, the Company re-acquired from AVOT the online business iB2BGlobal.com and since company had not received the shares promised during the original sale. On January 27, 2020, the company entered into convertible promissory note with Willy Ariel Saint-Hilaire in the amount of $14,500. The note carries interest at 12% per annum. The holder has the right to convert principal of the notes and accrued interest into Common shares at a rate of $0.50 per share. On February 7, 2020, the Company issued 345,016 shares to Vinoth Sambandam for settlement of debt owed for services rendered through December 31, 2019. On February 13, 2020, Munti Consulting LLC was issued a warrant at a price of $0.000025 per share ($25 total) to purchase 1,000,000 shares of common stock at the exercise price of $0.60 per share. Exercisable after the first (1 st On February 24, 2020, Addicted 2 Marketing was issued a warrant at a price of $0.000025 per share ($2.50 total) to purchase 100,000 shares of common stock at the exercise price of $0.60 per share. On March 8, 2020 and March 24, 2020, the company entered into convertible promissory note with Willy Ariel Saint-Hilaire in the amounts of $1,581 and $1,552 respectively. The notes carry interest at 12% per annum. The holder has the right to convert principal of the notes and accrued interest into Common shares at a rate of $0.50 per share. On March 13, 2020, Kevin Wiltz was issued a warrant at a price of $0.000025 per share ($25.00 total) to purchase 1,000,000 shares of common stock at the exercise price of $0.60 per share. On March 13, 2020, Willy Ariel Saint-Hilaire was issued a warrant at a price of $0.000025 per share ($25.00 total) to purchase 1,000,000 shares of common stock at the exercise price of $0.60 per share. On March 25, 2020 and April 28, 2020, the Company entered into a convertible promissory note with Montse Zaman in the amounts of $5,000 and $4,000, respectively. The note carries interest at 12% per annum. The holder has the right to convert principal of the notes and accrued interest into Common shares at a rate of $0.50 per share. On March 31, 2020, the Company issued 8,336 shares to Vinoth Sambandam for services rendered for the first quarter 2020. On May 15, 2020, the Company agreed to issue 160,000 shares to Steven Cantor to settle compensation dispute. As of the date of this filing, the draft agreement has not been executed and shares have not been issued.</t>
  </si>
  <si>
    <t>NATURE OF BUSINESS AND SUMMARY OF ACCOUNTING POLICIES (Policies)</t>
  </si>
  <si>
    <t>Nature of Business</t>
  </si>
  <si>
    <t xml:space="preserve">Crown Equity Holdings Inc. (“Crown Equity” or the “Company”) was incorporated in August 1995 in Nevada. The Company offers through its digital network of websites, advertising branding, marketing solutions and other services to boost customer awareness, as well as merchant visibility as a worldwide online multi-media publisher. The Company focuses on the distribution of information for the purpose of bringing together its audience with the advertisers that want to reach them. Its advertising services cover and connect a range of marketing specialties, as well as provide search engine optimization for clients interested in online media awareness. Crown Equity Holdings’ objective is making its endeavor known as CRWE WORLD into a global online news and information source, as well as a global one stop shop for various distinct products and services. The Company also offers services to companies seeking to become public entities in the United States, as well as providing various consulting services to companies and individuals dealing with corporate structure and operations globally. In 2010, the Company formed two subsidiaries Crown Tele Services, Inc. and CRWE Direct, Inc. Crown Tele Services Inc. will provide voice over IP messaging at a competitive price to other competitors and CRWE Direct will provide its client with direct sales of products. This entity was divested at the end of 2017. In 2011, the Company formed a wholly owned subsidiary CRWE Real Estate Inc. CRWE Real Estate Inc. will hold real estate. CRWE Real Estate Inc., Crown Tele Services, Inc. and CRWE Direct, Inc. were sold in December of 2016 for aggregate consideration of $100, resulting in a gain of $5,967. In 2016, the company sale of the subsidiaries is not considered to be a strategic shift since there were minimal activities during the year in the subsidiaries. Assets - Intercompany - Total Assets sold - Cash 100 Payable assumed by buyer 5,867 Total Consideration 5,967 Gain on sale of subsidiaries 5,967 </t>
  </si>
  <si>
    <t>Basis of Preparation</t>
  </si>
  <si>
    <t xml:space="preserve">The accompanying financial statements include the financial information of Crown Equity Holdings Inc. (“Crown Equity”, the “Company”) have been prepared in accordance with the instructions to financial reporting as prescribed by the Securities and Exchange Commission (the “SEC”). The preparation of these financial statements and accompanying notes in conformity with U.S. generally accepted accounting principles (“GAAP”). In the opinion of management, the financial statements contained in this report include all known accruals and adjustments necessary for a fair presentation of the financial position, results of operations, and cash flows for the periods reported herein. </t>
  </si>
  <si>
    <t>Reclassifications</t>
  </si>
  <si>
    <t>Certain prior period amounts have been reclassified to conform to current period presentation.</t>
  </si>
  <si>
    <t>Adoption of New Accounting Standard</t>
  </si>
  <si>
    <t xml:space="preserve">Crown Equity adopted Accounting Standard Update 2014-09, Revenue from Contracts with Customers, at the start of the first quarter of 2018 using the modified retrospective approach and recorded a cumulative effect adjustment to retained earnings based on the current terms and conditions for open contracts as of January 1, 2018. The adoption of the standard did not have a material impact on the Company’s Financial Statements. The comparative information has not been restated and continues to be reported under the accounting standards in effect for those periods. </t>
  </si>
  <si>
    <t>Accounting Standards not yet Adopted</t>
  </si>
  <si>
    <t xml:space="preserve">In June 2016, the FASB issued ASU 2016-3, Financial Instruments – Credit Losses (Topic 326): Measurement of Credit Losses on Financial Instructions </t>
  </si>
  <si>
    <t>Use of Estimates</t>
  </si>
  <si>
    <t xml:space="preserve">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long-lived asset impairments and adjustments, deferred tax, stock-based compensation, and reserves for legal matters. </t>
  </si>
  <si>
    <t>Cash and Cash Equivalents</t>
  </si>
  <si>
    <t>Crown Equity considers all highly liquid investments purchased with an original maturity of three months or less to be cash and cash equivalents.</t>
  </si>
  <si>
    <t>Stock-Based Compensation</t>
  </si>
  <si>
    <t>The Company accounts for stock-based compensation to 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ASU 2018-07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t>
  </si>
  <si>
    <t>Revenue Recognition</t>
  </si>
  <si>
    <t>The core principles of revenue recognition under ASC 606 include the following five criteria: 1. Identify the contract with the customer Contract with our customers may be oral, written, or implied. A written and signed invoice stating the terms and conditions is the Company’ preferred method. The terms of a written contract may be contained within the body of an invoice or in an email. No work is commenced without an understanding between the Company and our client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n invoice to the customer. 4. Allocate the transaction price to the performance obligations in the contract If a contract involves multiple obligations, the transaction pricing is allocated accordingly, during the performance obligation phase. 5. Recognize revenue when (or as) we satisfy a performance obligation The Company uses digital marketing that includes digital advertising, SEO management and digital ad support. We provide whether presenting a vibrant but simple message about our clients that will enlighten their audience or deploying an influential digital marketing campaign on our online site or across one or multiple social media platforms. Revenue is recognized when ads are run on Company’s advertising platform. The company generates analytical reports monthly or as required to show how the ad dollars were spent and how the targeting resulted in click-through. The report satisfies the performance obligation, regardless of the outcome or effectiveness of the campaign. Sales are recognized when promised services are started in an amount that reflects the consideration the Company expects to be entitled to in exchange for those services. Sales for service contracts generally are recognized as the services are being provided. December 31, 2019 December 31, 2018 Third Party Related Party Total Third Party Related Party Total IT Services on Company Server $ - $ - $ - $ - $ 7,000 $ 7,000 Click Based and Impressions Ads $ 2,743 $ 50,000 $ 52,743 $ 2,885 $ - $ 2,885 Domain Registrations $ 10 $ - $ 10 $ 67 $ - $ 67 Publishing and Distribution $ 1,040 $ - $ 1,040 $ 400 $ 100 $ 500 $ 3,793 $ 50,000 $ 53,793 $ 3,352 $ 7,100 $ 10,452 Revenue is based on providing through the Company’s server services, Managed Information Technology, 24/7 support, which includes designing, developing, testing, maintaining functionality, infrastructure monitoring, managing and hosting, combined with revenue received from the display of click based and impressions ads located on the Company’s websites, domain name registration, publishing and distribution of news and press releases. December 31, December 31, 2019 2018 Deferred Revenue $ - $ 50,000 Deferred revenue is based on cash received or billings in excess of revenue recognized until revenue recognition criteria are met. Client prepayments are deferred and recognized over future periods as services are delivered or performed.</t>
  </si>
  <si>
    <t>Accounts Receivable and Allowance for Doubtful Accounts</t>
  </si>
  <si>
    <t xml:space="preserve">The Company establishes an allowance for bad debts through a review of several factors including historical collection experience, current aging status of the customer accounts, and financial condition of our customers. The Company does not generally require collateral for our accounts receivable. There were no accounts receivable and allowance for doubtful accounts as of December 31, 2019 and 2018. </t>
  </si>
  <si>
    <t>Risk Concentrations</t>
  </si>
  <si>
    <t xml:space="preserve">As of December 31, 2019 , 98% of the Company’s revenues were received through advertisements, which 95% of the advertisement revenue was received through a related party. The remaining 2% of the remaining total revenues were from third parties for the displaying of click based and impressions ads located on the company’s websites, as well as for press releases and article publishing and distribution by the Company. In 2018, 68% of the Company’s revenues were received through a related party for Managed Information Technology services and 24/7 support which included designing, developing, testing, maintain functionality, infrastructure monitoring, managing, and hosting. 28% of the third party revenues were from the displaying of click based and impressions ads located on the company’s websites. The Company does not hold cash in excess of federally insured limits. </t>
  </si>
  <si>
    <t>General and Administrative Expenses</t>
  </si>
  <si>
    <t xml:space="preserve">Crown Equity’s general and administrative expenses consisted of the following types of expenses during 2019 and 2018: Compensation expense, payroll expense, rent, travel and entertainment, legal and accounting, utilities, web sites, office expenses, depreciation and other administrative related expenses. </t>
  </si>
  <si>
    <t>Property and Equipment</t>
  </si>
  <si>
    <t>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calculated using the straight-line method over the estimated useful lives of the assets.</t>
  </si>
  <si>
    <t>Impairment of Long-Lived Assets</t>
  </si>
  <si>
    <t>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determined based on either expected future cash flows at a rate we believe incorporates the time value of money. No indications of impairments were identified in 2019 or 2018.</t>
  </si>
  <si>
    <t>Basic and Diluted Net (Loss) per Share</t>
  </si>
  <si>
    <t xml:space="preserve"> December 31, 2019 2018 Numerator: Net (Loss) attributable to common shareholders of Crown Equity Holdings, Inc. $ (153,026 ) $ (374,820 ) Net (Loss) attributable to Crown Equity Holdings, Inc. $ (153,026 ) $ (374,820 ) Denominator: Weighted average common and common equivalent shares outstanding – basic and diluted 11,936,422 11,583,371 Earnings (Loss) per Share attributable to Crown Equity Holdings, Inc.: Basic $ (0.01 ) $ (0.03 ) Diluted $ (0.01 ) $ (0.03 ) When an entity has a net loss, it is prohibited from including potential common shares in the computation of diluted per share amounts. Accordingly, we have utilized basic shares outstanding to calculate both basic and diluted loss per share for the years ended December 31, 2019 and 2018. The number of potential anti-dilutive shares excluded from the calculation shares for the year ended December 31, 2019 is 1,520.</t>
  </si>
  <si>
    <t>Income Taxes</t>
  </si>
  <si>
    <t xml:space="preserve">Uncertain tax positio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December 31, 2019 and 2018. </t>
  </si>
  <si>
    <t>Fair Value of Financial Instruments</t>
  </si>
  <si>
    <t xml:space="preserve">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The Company’s financial instruments consist of cash and cash equivalents, accounts payable and debt. The carrying amount of these financial instruments approximates fair value due either to length of maturity or interest rates that approximate prevailing market rates unless otherwise disclosed in these financial statements. </t>
  </si>
  <si>
    <t>Research and Development</t>
  </si>
  <si>
    <t xml:space="preserve">The Company spent no money for research and development cost for the years ended December 31, 2019 and 2018. </t>
  </si>
  <si>
    <t>Advertising Cost</t>
  </si>
  <si>
    <t>The Company spent no money for advertisement for the years ended December 31, 2019 and 2018. Depreciation expense was $31,668 and $28,895 for the years ended December 31, 2019 and 2018, respectively.</t>
  </si>
  <si>
    <t>NATURE OF BUSINESS AND SUMMARY OF ACCOUNTING POLICIES (Tables)</t>
  </si>
  <si>
    <t>Schedule of Disinvestment of subsidiaries</t>
  </si>
  <si>
    <t xml:space="preserve"> Assets - Intercompany - Total Assets sold - Cash 100 Payable assumed by buyer 5,867 Total Consideration 5,967 Gain on sale of subsidiaries 5,967</t>
  </si>
  <si>
    <t>Schedule of Sales recognized promised</t>
  </si>
  <si>
    <t xml:space="preserve"> December 31, 2019 December 31, 2018 Third Party Related Party Total Third Party Related Party Total IT Services on Company Server $ - $ - $ - $ - $ 7,000 $ 7,000 Click Based and Impressions Ads $ 2,743 $ 50,000 $ 52,743 $ 2,885 $ - $ 2,885 Domain Registrations $ 10 $ - $ 10 $ 67 $ - $ 67 Publishing and Distribution $ 1,040 $ - $ 1,040 $ 400 $ 100 $ 500 $ 3,793 $ 50,000 $ 53,793 $ 3,352 $ 7,100 $ 10,452</t>
  </si>
  <si>
    <t>Schedule of revenue received from the display of click based and impressions</t>
  </si>
  <si>
    <t xml:space="preserve"> December 31, December 31, 2019 2018 Deferred Revenue $ - $ 50,000</t>
  </si>
  <si>
    <t>Schedule of Basic and Diluted Net (Loss) per Share</t>
  </si>
  <si>
    <t xml:space="preserve"> December 31, 2019 2018 Numerator: Net (Loss) attributable to common shareholders of Crown Equity Holdings, Inc. $ (153,026 ) $ (374,820 ) Net (Loss) attributable to Crown Equity Holdings, Inc. $ (153,026 ) $ (374,820 ) Denominator: Weighted average common and common equivalent shares outstanding – basic and diluted 11,936,422 11,583,371 Earnings (Loss) per Share attributable to Crown Equity Holdings, Inc.: Basic $ (0.01 ) $ (0.03 ) Diluted $ (0.01 ) $ (0.03 )</t>
  </si>
  <si>
    <t>PROPERTY AND EQUIPMENT (Tables)</t>
  </si>
  <si>
    <t>Schedule of property plant and equipment</t>
  </si>
  <si>
    <t xml:space="preserve"> December 31, 2019 December 31, 2018 Computers – 3 year estimated useful life $ 96,669 $ 86,684 Less – Accumulated Depreciation (67,787 ) (36,119 ) Property and Equipment, net $ 28,882 $ 50,565 </t>
  </si>
  <si>
    <t>CAPITAL LEASES (Tables)</t>
  </si>
  <si>
    <t>Schedule of net book value of finance lease</t>
  </si>
  <si>
    <t xml:space="preserve"> Assets December 31, 2019 Leased equipment under finance lease, $ 96,669 less accumulated amortization (67,787 ) Net $ 28,882 Liabilities December 31, 2019 Obligations under finance lease (current) $ 30,681 Obligations under finance lease (noncurrent) 25,976 Total $ 56,657 </t>
  </si>
  <si>
    <t>Schedule of reconciliation of leases to the financial</t>
  </si>
  <si>
    <t xml:space="preserve"> Finance Leases Leased asset balance $ 21,679 Liability balance $ 56,657 Cash flow (operating) $ — Cash flow (financing) $ 6,611 Interest expense $ 11,794 </t>
  </si>
  <si>
    <t>Schedule of future minimum lease payments</t>
  </si>
  <si>
    <t xml:space="preserve"> Years ended December 31 Finance Leases 2020 35,010 2021 15,726 2022 11,860 Thereafter - Total 62,596 Less: Imputed Interest (5,939 ) Total Liability 56,657 </t>
  </si>
  <si>
    <t>Schedule of information related to lease</t>
  </si>
  <si>
    <t xml:space="preserve"> Lease Type Weighted Average Remaining Term Weighted Average Discount Rate (1) Finance Leases 2.03 years 16 %</t>
  </si>
  <si>
    <t>NOTES PAYABLE AND CONVERTIBLE NOTE PAYABLES (Tables)</t>
  </si>
  <si>
    <t>Schedule of Convertible Notes Payable</t>
  </si>
  <si>
    <t xml:space="preserve"> Original Due Interest Conversion Dec 31, Name Note Date Date Rate Rate 2019 Related Party: Mike Zaman 12/30/2015 12/30/2018 12 % $ 0.50 - Mike Zaman 04/12/2017 04/12/2018 12 % $ 0.50 - Mike Zaman 11/15/2017 11/15/2018 12 % $ 0.50 - Mike Zaman 11/27/2017 11/27/2018 12 % $ 0.50 - Mike Zaman 11/30/2017 11/30/2018 12 % $ 0.50 760 Mike Zaman 01/19/2018 01/19/2019 12 % $ 0.50 - Montse Zaman 06/07/2018 06/07/2019 12 % $ 0.50 - OCHC, LLC 08/21/2018 08/21/2019 12 % $ 0.50 - OCHC, LLC 10/02/2018 10/02/2019 12 % $ 0.50 - OCHC, LLC 10/24/2018 10/24/2019 12 % $ 0.50 - OCHC, LLC 11/16/2018 11/16/2019 12 % $ 0.50 - OCHC, LLC 12/04/2018 12/04/2019 12 % $ 0.50 - Munti Consulting LLC 10/03/2018 10/03/2019 10 % $ 0.50 - Munti Consulting LLC 12/19/2018 12/19/2019 10 % $ 0.50 - Total Convertible Related Party Notes Payable - Less: Debt Discount - Convertible Notes Payable, net of Discount - Related Party 760 </t>
  </si>
  <si>
    <t>INCOME TAXES (Tables)</t>
  </si>
  <si>
    <t>Schedule of Deferred Tax</t>
  </si>
  <si>
    <t xml:space="preserve"> 2019 2018 Net operating loss $ 416,916 $ 399,821 Valuation allowance (416,916 ) (399,821 ) Net deferred tax asset $ - $ - </t>
  </si>
  <si>
    <t>NATURE OF BUSINESS AND SUMMARY OF ACCOUNTING POLICIES (Details) - 2016 [Member]</t>
  </si>
  <si>
    <t>Dec. 31, 2019USD ($)</t>
  </si>
  <si>
    <t>Assets</t>
  </si>
  <si>
    <t>Intercompany</t>
  </si>
  <si>
    <t>Total Assets sold</t>
  </si>
  <si>
    <t>Payable assumed by buyer</t>
  </si>
  <si>
    <t>Total Consideration</t>
  </si>
  <si>
    <t>Gain on sale of subsidiaries</t>
  </si>
  <si>
    <t>NATURE OF BUSINESS AND SUMMARY OF ACCOUNTING POLICIES (Details 1) - USD ($)</t>
  </si>
  <si>
    <t>IT Services on Company Server</t>
  </si>
  <si>
    <t>Click Based and Impressions Ads</t>
  </si>
  <si>
    <t>Domain Registrations</t>
  </si>
  <si>
    <t>Publishing and Distribution</t>
  </si>
  <si>
    <t>Total sales</t>
  </si>
  <si>
    <t>Third Party [Member]</t>
  </si>
  <si>
    <t>Related Party [Member]</t>
  </si>
  <si>
    <t>NATURE OF BUSINESS AND SUMMARY OF ACCOUNTING POLICIES (Details 2) - USD ($)</t>
  </si>
  <si>
    <t>Deferred Revenue</t>
  </si>
  <si>
    <t>NATURE OF BUSINESS AND SUMMARY OF ACCOUNTING POLICIES (Details 3) - USD ($)</t>
  </si>
  <si>
    <t>Numerator:</t>
  </si>
  <si>
    <t>Net (Loss) attributable to Crown Equity Holdings, Inc.</t>
  </si>
  <si>
    <t>Denominator:</t>
  </si>
  <si>
    <t>Weighted average common and common equivalent shares outstanding ? basic and diluted</t>
  </si>
  <si>
    <t>Earnings (Loss) per Share attributable to Crown Equity Holdings, Inc.:</t>
  </si>
  <si>
    <t>Basic</t>
  </si>
  <si>
    <t>Diluted</t>
  </si>
  <si>
    <t>NATURE OF BUSINESS AND SUMMARY OF ACCOUNTING POLICIES (Details Narrative) - USD ($)</t>
  </si>
  <si>
    <t>State of incorporation</t>
  </si>
  <si>
    <t>Nevada</t>
  </si>
  <si>
    <t>Date of Incorporation</t>
  </si>
  <si>
    <t>Aug. 31,
		1995</t>
  </si>
  <si>
    <t>Risk Concentrations description</t>
  </si>
  <si>
    <t>As of December 31, 2019 , 98% of the Company&amp;#8217;s revenues were received through advertisements, which 95% of the advertisement revenue was received through a related party. The remaining 2% of the remaining total revenues were from third parties for the displaying of click based and impressions ads located on the company&amp;#8217;s websites, as well as for press releases and article publishing and distribution by the Company.</t>
  </si>
  <si>
    <t>Number of anti-dilutive shares excluded</t>
  </si>
  <si>
    <t>Percentage of income tax realization benefit</t>
  </si>
  <si>
    <t>50.00%</t>
  </si>
  <si>
    <t>2016 [Member]</t>
  </si>
  <si>
    <t>Aggregate consideration</t>
  </si>
  <si>
    <t>CRWE Real Estate Inc. [Member] | 2016 [Member]</t>
  </si>
  <si>
    <t>Click Based And Impressions Ads [Member]</t>
  </si>
  <si>
    <t>Percentage of revenues received</t>
  </si>
  <si>
    <t>28.00%</t>
  </si>
  <si>
    <t>Managed Information Technology Services [Member]</t>
  </si>
  <si>
    <t>68.00%</t>
  </si>
  <si>
    <t>GOING CONCERN (Details Narrative) - USD ($)</t>
  </si>
  <si>
    <t>Working capital deficit</t>
  </si>
  <si>
    <t>PROPERTY AND EQUIPMENT (Details) - USD ($)</t>
  </si>
  <si>
    <t>Computers</t>
  </si>
  <si>
    <t>Less - Accumulated Depreciation</t>
  </si>
  <si>
    <t>PROPERTY AND EQUIPMENT (Details Narrative) - USD ($)</t>
  </si>
  <si>
    <t>Capitalized property</t>
  </si>
  <si>
    <t>Minimum [Member]</t>
  </si>
  <si>
    <t>Assets estimated useful life</t>
  </si>
  <si>
    <t>3 years</t>
  </si>
  <si>
    <t>Maximum [Member]</t>
  </si>
  <si>
    <t>7 years</t>
  </si>
  <si>
    <t>CAPITAL LEASES (Details)</t>
  </si>
  <si>
    <t>Leased equipment under finance lease</t>
  </si>
  <si>
    <t>Less accumulated amortization</t>
  </si>
  <si>
    <t>Net</t>
  </si>
  <si>
    <t>Liabilities</t>
  </si>
  <si>
    <t>Obligations under finance lease (current)</t>
  </si>
  <si>
    <t>Obligations under finance lease (noncurrent)</t>
  </si>
  <si>
    <t>CAPITAL LEASES (Details 1)</t>
  </si>
  <si>
    <t>Leased asset balance</t>
  </si>
  <si>
    <t>Liability balance</t>
  </si>
  <si>
    <t>Cash flow (operating)</t>
  </si>
  <si>
    <t>Cash flow (financing)</t>
  </si>
  <si>
    <t>CAPITAL LEASES (Details 2) - Finance Leases [Member]</t>
  </si>
  <si>
    <t>2020</t>
  </si>
  <si>
    <t>2021</t>
  </si>
  <si>
    <t>2022</t>
  </si>
  <si>
    <t>Thereafter</t>
  </si>
  <si>
    <t>Less: Imputed Interest</t>
  </si>
  <si>
    <t>Total Liability</t>
  </si>
  <si>
    <t>CAPITAL LEASES (Details 3) - Finance Leases [Member]</t>
  </si>
  <si>
    <t>Weighted Average Remaining Term</t>
  </si>
  <si>
    <t>2 years 11 days</t>
  </si>
  <si>
    <t>Weighted Average Discount Rate (1)</t>
  </si>
  <si>
    <t>16.00%</t>
  </si>
  <si>
    <t>[1]</t>
  </si>
  <si>
    <t>This discount rate is consistent with our borrowing rates from various lenders.</t>
  </si>
  <si>
    <t>CAPITAL LEASES (Details Narrative) - USD ($)</t>
  </si>
  <si>
    <t>Due to related party</t>
  </si>
  <si>
    <t>Payment on notes payable</t>
  </si>
  <si>
    <t>Financial lease description</t>
  </si>
  <si>
    <t>Based on average interest rate of 16%, average term remaining (months) 24.33 Average term remain (years) 2.03</t>
  </si>
  <si>
    <t>Capital Lease [Member]</t>
  </si>
  <si>
    <t>Interest rate</t>
  </si>
  <si>
    <t>22.00%</t>
  </si>
  <si>
    <t>Amortization period</t>
  </si>
  <si>
    <t>24 months</t>
  </si>
  <si>
    <t>Monthly payments</t>
  </si>
  <si>
    <t>Bargain purchase option</t>
  </si>
  <si>
    <t>Note payable</t>
  </si>
  <si>
    <t>Other payments</t>
  </si>
  <si>
    <t>Payment for Management Fee</t>
  </si>
  <si>
    <t>NOTES PAYABLE AND CONVERTIBLE NOTE PAYABLES (Details) - USD ($)</t>
  </si>
  <si>
    <t>Nov. 27, 2017</t>
  </si>
  <si>
    <t>Convertible Notes Payable, net of Discount - Related Party</t>
  </si>
  <si>
    <t>Convertible Notes Payable [Member] | Mike Zaman 1 [Member]</t>
  </si>
  <si>
    <t>Original Note Date</t>
  </si>
  <si>
    <t>Dec. 30,
		2015</t>
  </si>
  <si>
    <t>Conversion Rate</t>
  </si>
  <si>
    <t>Interest Rate</t>
  </si>
  <si>
    <t>12.00%</t>
  </si>
  <si>
    <t>Due Date</t>
  </si>
  <si>
    <t>Dec. 30,
		2018</t>
  </si>
  <si>
    <t>Convertible Notes Payable [Member] | Mike Zaman 2 [Member]</t>
  </si>
  <si>
    <t>Apr. 12,
		2017</t>
  </si>
  <si>
    <t>Apr. 12,
		2018</t>
  </si>
  <si>
    <t>Convertible Notes Payable [Member] | Mike Zaman 3 [Member]</t>
  </si>
  <si>
    <t>Nov. 15,
		2017</t>
  </si>
  <si>
    <t>Nov. 15,
		2018</t>
  </si>
  <si>
    <t>Convertible Notes Payable [Member] | Mike Zaman 4 [Member]</t>
  </si>
  <si>
    <t>Nov. 27,
		2017</t>
  </si>
  <si>
    <t>Nov. 27,
		2018</t>
  </si>
  <si>
    <t>Convertible Notes Payable [Member] | Mike Zaman 5 [Member]</t>
  </si>
  <si>
    <t>Nov. 30,
		2017</t>
  </si>
  <si>
    <t>Nov. 30,
		2018</t>
  </si>
  <si>
    <t>Convertible Notes Payable [Member] | Mike Zaman 6 [Member]</t>
  </si>
  <si>
    <t>Jan. 19,
		2018</t>
  </si>
  <si>
    <t>Jan. 19,
		2019</t>
  </si>
  <si>
    <t>Convertible Notes Payable [Member] | Montse Zaman [Member]</t>
  </si>
  <si>
    <t>Jul. 6,
		2018</t>
  </si>
  <si>
    <t>Jul. 6,
		2019</t>
  </si>
  <si>
    <t>Convertible Notes Payable [Member] | OCHC, LLC 1 [Member]</t>
  </si>
  <si>
    <t>Aug. 21,
		2018</t>
  </si>
  <si>
    <t>Aug. 21,
		2019</t>
  </si>
  <si>
    <t>Convertible Notes Payable [Member] | OCHC, LLC 2 [Member]</t>
  </si>
  <si>
    <t>Feb. 10,
		2018</t>
  </si>
  <si>
    <t>Feb. 10,
		2019</t>
  </si>
  <si>
    <t>Convertible Notes Payable [Member] | OCHC, LLC 3 [Member]</t>
  </si>
  <si>
    <t>Oct. 24,
		2018</t>
  </si>
  <si>
    <t>Oct. 24,
		2019</t>
  </si>
  <si>
    <t>Convertible Notes Payable [Member] | OCHC, LLC 4 [Member]</t>
  </si>
  <si>
    <t>Nov. 16,
		2018</t>
  </si>
  <si>
    <t>Nov. 16,
		2019</t>
  </si>
  <si>
    <t>Convertible Notes Payable [Member] | OCHC, LLC 5 [Member]</t>
  </si>
  <si>
    <t>Dec. 4,
		2018</t>
  </si>
  <si>
    <t>Dec. 4,
		2019</t>
  </si>
  <si>
    <t>Convertible Notes Payable [Member] | Munti Consulting LLC 1 [Member]</t>
  </si>
  <si>
    <t>Oct. 3,
		2018</t>
  </si>
  <si>
    <t>Oct. 3,
		2019</t>
  </si>
  <si>
    <t>Convertible Notes Payable [Member] | Munti Consulting LLC 2 [Member]</t>
  </si>
  <si>
    <t>Dec. 19,
		2018</t>
  </si>
  <si>
    <t>Dec. 19,
		2019</t>
  </si>
  <si>
    <t>Convertible Notes Payable [Member] | Kevin Wiltz [Member]</t>
  </si>
  <si>
    <t>Total Convertible Related Party Notes Payable</t>
  </si>
  <si>
    <t>Less: Debt Discount</t>
  </si>
  <si>
    <t>NOTES PAYABLE AND CONVERTIBLE NOTE PAYABLES (Details Narrative) - USD ($)</t>
  </si>
  <si>
    <t>1 Months Ended</t>
  </si>
  <si>
    <t>Apr. 29, 2019</t>
  </si>
  <si>
    <t>Mar. 25, 2019</t>
  </si>
  <si>
    <t>Dec. 04, 2018</t>
  </si>
  <si>
    <t>Nov. 16, 2018</t>
  </si>
  <si>
    <t>Oct. 24, 2018</t>
  </si>
  <si>
    <t>Oct. 02, 2018</t>
  </si>
  <si>
    <t>Aug. 21, 2018</t>
  </si>
  <si>
    <t>Jan. 04, 2018</t>
  </si>
  <si>
    <t>Dec. 05, 2017</t>
  </si>
  <si>
    <t>Sep. 18, 2017</t>
  </si>
  <si>
    <t>Aug. 23, 2017</t>
  </si>
  <si>
    <t>Jul. 07, 2017</t>
  </si>
  <si>
    <t>Gain on the conversion</t>
  </si>
  <si>
    <t>Convertible notes payable related interest</t>
  </si>
  <si>
    <t>Unamortized discount</t>
  </si>
  <si>
    <t>Issuance of common stock for notes payable and accrued interest</t>
  </si>
  <si>
    <t>Interest expense on notes payable</t>
  </si>
  <si>
    <t>Interest expense on credit card debt</t>
  </si>
  <si>
    <t>payments of notes payable</t>
  </si>
  <si>
    <t>Common stock price per share</t>
  </si>
  <si>
    <t>Mike Zaman [Member]</t>
  </si>
  <si>
    <t>Accrued interest</t>
  </si>
  <si>
    <t>Debt conversion, Shares issued</t>
  </si>
  <si>
    <t>Debt conversion, Shares price</t>
  </si>
  <si>
    <t>Accrued interest paid</t>
  </si>
  <si>
    <t>Convertible Notes Payable [Member] | Chris Knudsen [Member]</t>
  </si>
  <si>
    <t>Convertible Notes Payable [Member] | Richard W. LeAndro [Member]</t>
  </si>
  <si>
    <t>Convertible Notes Payable [Member] | OCHC LLC [Member]</t>
  </si>
  <si>
    <t>Loan amount</t>
  </si>
  <si>
    <t>Convertible Notes Payable [Member] | Mike Zaman [Member]</t>
  </si>
  <si>
    <t>Debt conversion, Accrued interest forgiven by holder</t>
  </si>
  <si>
    <t>Debt conversion, converted amount</t>
  </si>
  <si>
    <t>Accrued interest, Outstanding</t>
  </si>
  <si>
    <t>Convertible Notes Payable [Member] | Munti Consulting LLC [Member] | On October 3, 2018 and December 19, 2018 [Member]</t>
  </si>
  <si>
    <t>Debt conversion, Accrued interest</t>
  </si>
  <si>
    <t>Convertible Promissory Note [Member] | Montse Zaman [Member]</t>
  </si>
  <si>
    <t>COMMITMENTS AND CONTINGENCIES (Details Narrative)</t>
  </si>
  <si>
    <t>Automobile lease [Member]</t>
  </si>
  <si>
    <t>Monthly payment</t>
  </si>
  <si>
    <t>RELATED PARTY TRANSACTIONS (Details Narrative) - USD ($)</t>
  </si>
  <si>
    <t>Jan. 08, 2019</t>
  </si>
  <si>
    <t>Deferred revenue</t>
  </si>
  <si>
    <t>Accounts payable to related party</t>
  </si>
  <si>
    <t>Related party debt</t>
  </si>
  <si>
    <t>Expense related to automobile lease agreements</t>
  </si>
  <si>
    <t>Forgiveness of interest, related party</t>
  </si>
  <si>
    <t>Vinot Sambandam [Member]</t>
  </si>
  <si>
    <t>Mr. Cantor [Member] | Restricted Stock [Member]</t>
  </si>
  <si>
    <t>Return of shares on resignation of related party</t>
  </si>
  <si>
    <t>OCHC LLC [Member] | Restricted Stock [Member]</t>
  </si>
  <si>
    <t>Debt Conversion, Converted Instrument, Amount</t>
  </si>
  <si>
    <t>Debt converted, share price</t>
  </si>
  <si>
    <t>STOCKHOLDERS EQUITY (Details Narrative) - USD ($)</t>
  </si>
  <si>
    <t>9 Months Ended</t>
  </si>
  <si>
    <t>Mar. 31, 2020</t>
  </si>
  <si>
    <t>Sep. 30, 2018</t>
  </si>
  <si>
    <t>Common stock issued for cash</t>
  </si>
  <si>
    <t>Debt converted to common stock</t>
  </si>
  <si>
    <t>Shares issued upon conversion of debt</t>
  </si>
  <si>
    <t>Stock Issued During Period, Value, Issued for Services</t>
  </si>
  <si>
    <t>2006 Equity Incentive Plan [Member]</t>
  </si>
  <si>
    <t>Common stock, shares reserved for future issuance</t>
  </si>
  <si>
    <t>Series A Preferred Stock [Member]</t>
  </si>
  <si>
    <t>Preferred stock, designated shares</t>
  </si>
  <si>
    <t>Steve Cantor [Member]</t>
  </si>
  <si>
    <t>Stock Issued During Period, Shares, Issued for Services</t>
  </si>
  <si>
    <t>Vinoth Sambandam [Member]</t>
  </si>
  <si>
    <t>Stock Issued, Shares, Issued for Services</t>
  </si>
  <si>
    <t>Common stock payable description</t>
  </si>
  <si>
    <t xml:space="preserve">Shares issued for notes were converted into shares of Common Stock at a conversion rate of fifty cents ($.50) per share per dollar ($1.00) owed. </t>
  </si>
  <si>
    <t>Common stock issued for services, share price</t>
  </si>
  <si>
    <t>INCOME TAXES (Details) - USD ($)</t>
  </si>
  <si>
    <t>Net operating loss</t>
  </si>
  <si>
    <t>Valuation allowance</t>
  </si>
  <si>
    <t>Net deferred tax asset</t>
  </si>
  <si>
    <t>INCOME TAXES (Details Narrative) - USD ($)</t>
  </si>
  <si>
    <t>Accumulated net operating loss carry forward</t>
  </si>
  <si>
    <t>Corporate tax rate</t>
  </si>
  <si>
    <t>21.00%</t>
  </si>
  <si>
    <t>Description of expiration of operating loss carryforwards</t>
  </si>
  <si>
    <t>Will begin to expire in the year 2032</t>
  </si>
  <si>
    <t>SUBSEQUENT EVENTS (Details Narrative) - USD ($)</t>
  </si>
  <si>
    <t>May 15, 2020</t>
  </si>
  <si>
    <t>Apr. 28, 2020</t>
  </si>
  <si>
    <t>Mar. 24, 2020</t>
  </si>
  <si>
    <t>Mar. 08, 2020</t>
  </si>
  <si>
    <t>Feb. 07, 2020</t>
  </si>
  <si>
    <t>Jan. 27, 2020</t>
  </si>
  <si>
    <t>Jan. 02, 2020</t>
  </si>
  <si>
    <t>Mar. 25, 2020</t>
  </si>
  <si>
    <t>Mar. 13, 2020</t>
  </si>
  <si>
    <t>Feb. 20, 2020</t>
  </si>
  <si>
    <t>Feb. 13, 2020</t>
  </si>
  <si>
    <t>Common stock, shares issued against settlememnt of debt</t>
  </si>
  <si>
    <t>Willy Ariel Saint-Hilaire [Member] | Convertible Promissory Note [Member]</t>
  </si>
  <si>
    <t>Warrant issued, Common stock shares</t>
  </si>
  <si>
    <t>Warrant issuance price</t>
  </si>
  <si>
    <t>Warrant issued, Exercise price</t>
  </si>
  <si>
    <t>Conversion rate</t>
  </si>
  <si>
    <t>0.50</t>
  </si>
  <si>
    <t>Convertible promissory note</t>
  </si>
  <si>
    <t>Subsequent Event [Member] | Montse Zaman [Member]</t>
  </si>
  <si>
    <t>Subsequent Event [Member] | Willy Ariel Saint-Hilaire [Member]</t>
  </si>
  <si>
    <t>Common stock purchased shares, Amount</t>
  </si>
  <si>
    <t>Common stock purchased shares, Shares</t>
  </si>
  <si>
    <t>Subsequent Event [Member] | Steven Cantor [Member]</t>
  </si>
  <si>
    <t>Common stock shares issued to settle compensation to related party</t>
  </si>
  <si>
    <t>Subsequent Event [Member] | Warrant [Member] | Munti Consulting LLC [Member]</t>
  </si>
  <si>
    <t>Subsequent Event [Member] | Warrant [Member] | Addicted 2 Marketing [Member]</t>
  </si>
  <si>
    <t>Subsequent Event [Member] | Warrant [Member] | Kevin Wiltz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9</v>
      </c>
    </row>
    <row r="12" spans="1:3">
      <c r="A12" s="4" t="s">
        <v>20</v>
      </c>
      <c r="B12" s="4" t="s">
        <v>19</v>
      </c>
    </row>
    <row r="13" spans="1:3">
      <c r="A13" s="4" t="s">
        <v>21</v>
      </c>
      <c r="B13" s="4" t="s">
        <v>12</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C19" s="5" t="n">
        <v>12160118</v>
      </c>
    </row>
    <row r="20" spans="1:3">
      <c r="A20" s="4" t="s">
        <v>33</v>
      </c>
      <c r="B20" s="6" t="n">
        <v>1400486</v>
      </c>
    </row>
    <row r="21" spans="1:3">
      <c r="A21" s="4" t="s">
        <v>34</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9</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5"/>
    <col customWidth="1" max="2" min="2" width="80"/>
  </cols>
  <sheetData>
    <row r="1" spans="1:2">
      <c r="A1" s="1" t="s">
        <v>180</v>
      </c>
      <c r="B1" s="2" t="s">
        <v>1</v>
      </c>
    </row>
    <row r="2" spans="1:2">
      <c r="B2" s="2" t="s">
        <v>2</v>
      </c>
    </row>
    <row r="3" spans="1:2">
      <c r="A3" s="3" t="s">
        <v>15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209</v>
      </c>
      <c r="B18" s="4" t="s">
        <v>210</v>
      </c>
    </row>
    <row r="19" spans="1:2">
      <c r="A19" s="4" t="s">
        <v>211</v>
      </c>
      <c r="B19" s="4" t="s">
        <v>212</v>
      </c>
    </row>
    <row r="20" spans="1:2">
      <c r="A20" s="4" t="s">
        <v>213</v>
      </c>
      <c r="B20" s="4" t="s">
        <v>214</v>
      </c>
    </row>
    <row r="21" spans="1:2">
      <c r="A21" s="4" t="s">
        <v>215</v>
      </c>
      <c r="B21" s="4" t="s">
        <v>216</v>
      </c>
    </row>
    <row r="22" spans="1:2">
      <c r="A22" s="4" t="s">
        <v>217</v>
      </c>
      <c r="B22"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150</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156</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997</v>
      </c>
      <c r="C3" s="6" t="n">
        <v>13294</v>
      </c>
    </row>
    <row r="4" spans="1:3">
      <c r="A4" s="4" t="s">
        <v>39</v>
      </c>
      <c r="B4" s="5" t="n">
        <v>997</v>
      </c>
      <c r="C4" s="5" t="n">
        <v>13294</v>
      </c>
    </row>
    <row r="5" spans="1:3">
      <c r="A5" s="4" t="s">
        <v>40</v>
      </c>
      <c r="B5" s="5" t="n">
        <v>28882</v>
      </c>
      <c r="C5" s="5" t="n">
        <v>50565</v>
      </c>
    </row>
    <row r="6" spans="1:3">
      <c r="A6" s="4" t="s">
        <v>41</v>
      </c>
      <c r="B6" s="5" t="n">
        <v>29879</v>
      </c>
      <c r="C6" s="5" t="n">
        <v>63859</v>
      </c>
    </row>
    <row r="7" spans="1:3">
      <c r="A7" s="3" t="s">
        <v>42</v>
      </c>
    </row>
    <row r="8" spans="1:3">
      <c r="A8" s="4" t="s">
        <v>43</v>
      </c>
      <c r="B8" s="5" t="n">
        <v>210223</v>
      </c>
      <c r="C8" s="5" t="n">
        <v>207125</v>
      </c>
    </row>
    <row r="9" spans="1:3">
      <c r="A9" s="4" t="s">
        <v>44</v>
      </c>
      <c r="B9" s="5" t="n">
        <v>80664</v>
      </c>
      <c r="C9" s="5" t="n">
        <v>61156</v>
      </c>
    </row>
    <row r="10" spans="1:3">
      <c r="A10" s="4" t="s">
        <v>45</v>
      </c>
      <c r="B10" s="4" t="s">
        <v>46</v>
      </c>
      <c r="C10" s="5" t="n">
        <v>50000</v>
      </c>
    </row>
    <row r="11" spans="1:3">
      <c r="A11" s="4" t="s">
        <v>47</v>
      </c>
      <c r="B11" s="5" t="n">
        <v>760</v>
      </c>
      <c r="C11" s="5" t="n">
        <v>13040</v>
      </c>
    </row>
    <row r="12" spans="1:3">
      <c r="A12" s="4" t="s">
        <v>48</v>
      </c>
      <c r="B12" s="4" t="s">
        <v>46</v>
      </c>
      <c r="C12" s="5" t="n">
        <v>8498</v>
      </c>
    </row>
    <row r="13" spans="1:3">
      <c r="A13" s="4" t="s">
        <v>49</v>
      </c>
      <c r="B13" s="5" t="n">
        <v>30681</v>
      </c>
      <c r="C13" s="5" t="n">
        <v>10403</v>
      </c>
    </row>
    <row r="14" spans="1:3">
      <c r="A14" s="4" t="s">
        <v>50</v>
      </c>
      <c r="B14" s="5" t="n">
        <v>322328</v>
      </c>
      <c r="C14" s="5" t="n">
        <v>350222</v>
      </c>
    </row>
    <row r="15" spans="1:3">
      <c r="A15" s="3" t="s">
        <v>51</v>
      </c>
    </row>
    <row r="16" spans="1:3">
      <c r="A16" s="4" t="s">
        <v>52</v>
      </c>
      <c r="B16" s="5" t="n">
        <v>25976</v>
      </c>
      <c r="C16" s="5" t="n">
        <v>42879</v>
      </c>
    </row>
    <row r="17" spans="1:3">
      <c r="A17" s="4" t="s">
        <v>53</v>
      </c>
      <c r="B17" s="5" t="n">
        <v>348304</v>
      </c>
      <c r="C17" s="5" t="n">
        <v>393101</v>
      </c>
    </row>
    <row r="18" spans="1:3">
      <c r="A18" s="3" t="s">
        <v>54</v>
      </c>
    </row>
    <row r="19" spans="1:3">
      <c r="A19" s="4" t="s">
        <v>55</v>
      </c>
      <c r="B19" s="4" t="s">
        <v>46</v>
      </c>
      <c r="C19" s="4" t="s">
        <v>46</v>
      </c>
    </row>
    <row r="20" spans="1:3">
      <c r="A20" s="4" t="s">
        <v>56</v>
      </c>
      <c r="B20" s="5" t="n">
        <v>11766</v>
      </c>
      <c r="C20" s="5" t="n">
        <v>11823</v>
      </c>
    </row>
    <row r="21" spans="1:3">
      <c r="A21" s="4" t="s">
        <v>57</v>
      </c>
      <c r="B21" s="5" t="n">
        <v>43764</v>
      </c>
      <c r="C21" s="5" t="n">
        <v>18756</v>
      </c>
    </row>
    <row r="22" spans="1:3">
      <c r="A22" s="4" t="s">
        <v>58</v>
      </c>
      <c r="B22" s="5" t="n">
        <v>11418103</v>
      </c>
      <c r="C22" s="5" t="n">
        <v>11279211</v>
      </c>
    </row>
    <row r="23" spans="1:3">
      <c r="A23" s="4" t="s">
        <v>59</v>
      </c>
      <c r="B23" s="5" t="n">
        <v>-11792059</v>
      </c>
      <c r="C23" s="5" t="n">
        <v>-11639033</v>
      </c>
    </row>
    <row r="24" spans="1:3">
      <c r="A24" s="4" t="s">
        <v>60</v>
      </c>
      <c r="B24" s="5" t="n">
        <v>-318425</v>
      </c>
      <c r="C24" s="5" t="n">
        <v>-329242</v>
      </c>
    </row>
    <row r="25" spans="1:3">
      <c r="A25" s="4" t="s">
        <v>61</v>
      </c>
      <c r="B25" s="5" t="n">
        <v>29879</v>
      </c>
      <c r="C25" s="5" t="n">
        <v>63859</v>
      </c>
    </row>
    <row r="26" spans="1:3">
      <c r="A26" s="4" t="s">
        <v>62</v>
      </c>
    </row>
    <row r="27" spans="1:3">
      <c r="A27" s="3" t="s">
        <v>54</v>
      </c>
    </row>
    <row r="28" spans="1:3">
      <c r="A28" s="4" t="s">
        <v>55</v>
      </c>
      <c r="B28" s="6" t="n">
        <v>1</v>
      </c>
      <c r="C28"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1</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162</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3</v>
      </c>
      <c r="B1" s="2" t="s">
        <v>1</v>
      </c>
    </row>
    <row r="2" spans="1:2">
      <c r="B2" s="2" t="s">
        <v>2</v>
      </c>
    </row>
    <row r="3" spans="1:2">
      <c r="A3" s="3" t="s">
        <v>174</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247</v>
      </c>
    </row>
    <row r="2" spans="1:2">
      <c r="A2" s="4" t="s">
        <v>248</v>
      </c>
      <c r="B2" s="4" t="s">
        <v>46</v>
      </c>
    </row>
    <row r="3" spans="1:2">
      <c r="A3" s="4" t="s">
        <v>249</v>
      </c>
      <c r="B3" s="4" t="s">
        <v>46</v>
      </c>
    </row>
    <row r="4" spans="1:2">
      <c r="A4" s="4" t="s">
        <v>250</v>
      </c>
      <c r="B4" s="4" t="s">
        <v>46</v>
      </c>
    </row>
    <row r="5" spans="1:2">
      <c r="A5" s="4" t="s">
        <v>38</v>
      </c>
      <c r="B5" s="5" t="n">
        <v>100</v>
      </c>
    </row>
    <row r="6" spans="1:2">
      <c r="A6" s="4" t="s">
        <v>251</v>
      </c>
      <c r="B6" s="5" t="n">
        <v>5867</v>
      </c>
    </row>
    <row r="7" spans="1:2">
      <c r="A7" s="4" t="s">
        <v>252</v>
      </c>
      <c r="B7" s="5" t="n">
        <v>5967</v>
      </c>
    </row>
    <row r="8" spans="1:2">
      <c r="A8" s="4" t="s">
        <v>253</v>
      </c>
      <c r="B8" s="6" t="n">
        <v>596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54</v>
      </c>
      <c r="B1" s="2" t="s">
        <v>1</v>
      </c>
    </row>
    <row r="2" spans="1:3">
      <c r="B2" s="2" t="s">
        <v>2</v>
      </c>
      <c r="C2" s="2" t="s">
        <v>36</v>
      </c>
    </row>
    <row r="3" spans="1:3">
      <c r="A3" s="4" t="s">
        <v>255</v>
      </c>
      <c r="C3" s="6" t="n">
        <v>7000</v>
      </c>
    </row>
    <row r="4" spans="1:3">
      <c r="A4" s="4" t="s">
        <v>256</v>
      </c>
      <c r="B4" s="6" t="n">
        <v>52743</v>
      </c>
      <c r="C4" s="5" t="n">
        <v>2885</v>
      </c>
    </row>
    <row r="5" spans="1:3">
      <c r="A5" s="4" t="s">
        <v>257</v>
      </c>
      <c r="B5" s="5" t="n">
        <v>10</v>
      </c>
      <c r="C5" s="5" t="n">
        <v>67</v>
      </c>
    </row>
    <row r="6" spans="1:3">
      <c r="A6" s="4" t="s">
        <v>258</v>
      </c>
      <c r="B6" s="5" t="n">
        <v>1040</v>
      </c>
      <c r="C6" s="5" t="n">
        <v>500</v>
      </c>
    </row>
    <row r="7" spans="1:3">
      <c r="A7" s="4" t="s">
        <v>259</v>
      </c>
      <c r="B7" s="5" t="n">
        <v>53793</v>
      </c>
      <c r="C7" s="5" t="n">
        <v>10452</v>
      </c>
    </row>
    <row r="8" spans="1:3">
      <c r="A8" s="4" t="s">
        <v>260</v>
      </c>
    </row>
    <row r="9" spans="1:3">
      <c r="A9" s="4" t="s">
        <v>255</v>
      </c>
      <c r="B9" s="4" t="s">
        <v>46</v>
      </c>
      <c r="C9" s="4" t="s">
        <v>46</v>
      </c>
    </row>
    <row r="10" spans="1:3">
      <c r="A10" s="4" t="s">
        <v>256</v>
      </c>
      <c r="B10" s="5" t="n">
        <v>2743</v>
      </c>
      <c r="C10" s="5" t="n">
        <v>2885</v>
      </c>
    </row>
    <row r="11" spans="1:3">
      <c r="A11" s="4" t="s">
        <v>257</v>
      </c>
      <c r="B11" s="5" t="n">
        <v>10</v>
      </c>
      <c r="C11" s="5" t="n">
        <v>67</v>
      </c>
    </row>
    <row r="12" spans="1:3">
      <c r="A12" s="4" t="s">
        <v>258</v>
      </c>
      <c r="B12" s="5" t="n">
        <v>1040</v>
      </c>
      <c r="C12" s="5" t="n">
        <v>400</v>
      </c>
    </row>
    <row r="13" spans="1:3">
      <c r="A13" s="4" t="s">
        <v>259</v>
      </c>
      <c r="B13" s="5" t="n">
        <v>3793</v>
      </c>
      <c r="C13" s="5" t="n">
        <v>3352</v>
      </c>
    </row>
    <row r="14" spans="1:3">
      <c r="A14" s="4" t="s">
        <v>261</v>
      </c>
    </row>
    <row r="15" spans="1:3">
      <c r="A15" s="4" t="s">
        <v>255</v>
      </c>
      <c r="C15" s="5" t="n">
        <v>7000</v>
      </c>
    </row>
    <row r="16" spans="1:3">
      <c r="A16" s="4" t="s">
        <v>256</v>
      </c>
      <c r="B16" s="5" t="n">
        <v>50000</v>
      </c>
    </row>
    <row r="17" spans="1:3">
      <c r="A17" s="4" t="s">
        <v>257</v>
      </c>
      <c r="B17" s="4" t="s">
        <v>46</v>
      </c>
      <c r="C17" s="4" t="s">
        <v>46</v>
      </c>
    </row>
    <row r="18" spans="1:3">
      <c r="A18" s="4" t="s">
        <v>258</v>
      </c>
      <c r="B18" s="4" t="s">
        <v>46</v>
      </c>
      <c r="C18" s="5" t="n">
        <v>100</v>
      </c>
    </row>
    <row r="19" spans="1:3">
      <c r="A19" s="4" t="s">
        <v>259</v>
      </c>
      <c r="B19" s="6" t="n">
        <v>50000</v>
      </c>
      <c r="C19" s="6" t="n">
        <v>71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62</v>
      </c>
      <c r="B1" s="2" t="s">
        <v>1</v>
      </c>
    </row>
    <row r="2" spans="1:3">
      <c r="B2" s="2" t="s">
        <v>2</v>
      </c>
      <c r="C2" s="2" t="s">
        <v>36</v>
      </c>
    </row>
    <row r="3" spans="1:3">
      <c r="A3" s="3" t="s">
        <v>150</v>
      </c>
    </row>
    <row r="4" spans="1:3">
      <c r="A4" s="4" t="s">
        <v>263</v>
      </c>
      <c r="B4" s="4" t="s">
        <v>46</v>
      </c>
      <c r="C4" s="6" t="n">
        <v>5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v>
      </c>
      <c r="B1" s="2" t="s">
        <v>1</v>
      </c>
    </row>
    <row r="2" spans="1:3">
      <c r="B2" s="2" t="s">
        <v>2</v>
      </c>
      <c r="C2" s="2" t="s">
        <v>36</v>
      </c>
    </row>
    <row r="3" spans="1:3">
      <c r="A3" s="3" t="s">
        <v>265</v>
      </c>
    </row>
    <row r="4" spans="1:3">
      <c r="A4" s="4" t="s">
        <v>86</v>
      </c>
      <c r="B4" s="6" t="n">
        <v>-153026</v>
      </c>
      <c r="C4" s="6" t="n">
        <v>-374820</v>
      </c>
    </row>
    <row r="5" spans="1:3">
      <c r="A5" s="4" t="s">
        <v>266</v>
      </c>
      <c r="B5" s="6" t="n">
        <v>-153026</v>
      </c>
      <c r="C5" s="6" t="n">
        <v>-374820</v>
      </c>
    </row>
    <row r="6" spans="1:3">
      <c r="A6" s="3" t="s">
        <v>267</v>
      </c>
    </row>
    <row r="7" spans="1:3">
      <c r="A7" s="4" t="s">
        <v>268</v>
      </c>
      <c r="B7" s="5" t="n">
        <v>11936422</v>
      </c>
      <c r="C7" s="5" t="n">
        <v>11583371</v>
      </c>
    </row>
    <row r="8" spans="1:3">
      <c r="A8" s="3" t="s">
        <v>269</v>
      </c>
    </row>
    <row r="9" spans="1:3">
      <c r="A9" s="4" t="s">
        <v>270</v>
      </c>
      <c r="B9" s="8" t="n">
        <v>-0.01</v>
      </c>
      <c r="C9" s="8" t="n">
        <v>-0.03</v>
      </c>
    </row>
    <row r="10" spans="1:3">
      <c r="A10" s="4" t="s">
        <v>271</v>
      </c>
      <c r="B10" s="8" t="n">
        <v>-0.01</v>
      </c>
      <c r="C10" s="8" t="n">
        <v>-0.0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72</v>
      </c>
      <c r="B1" s="2" t="s">
        <v>1</v>
      </c>
    </row>
    <row r="2" spans="1:3">
      <c r="B2" s="2" t="s">
        <v>2</v>
      </c>
      <c r="C2" s="2" t="s">
        <v>36</v>
      </c>
    </row>
    <row r="3" spans="1:3">
      <c r="A3" s="4" t="s">
        <v>273</v>
      </c>
      <c r="B3" s="4" t="s">
        <v>274</v>
      </c>
    </row>
    <row r="4" spans="1:3">
      <c r="A4" s="4" t="s">
        <v>275</v>
      </c>
      <c r="B4" s="4" t="s">
        <v>276</v>
      </c>
    </row>
    <row r="5" spans="1:3">
      <c r="A5" s="4" t="s">
        <v>277</v>
      </c>
      <c r="B5" s="4" t="s">
        <v>278</v>
      </c>
    </row>
    <row r="6" spans="1:3">
      <c r="A6" s="4" t="s">
        <v>279</v>
      </c>
      <c r="B6" s="5" t="n">
        <v>1520</v>
      </c>
    </row>
    <row r="7" spans="1:3">
      <c r="A7" s="4" t="s">
        <v>280</v>
      </c>
      <c r="B7" s="4" t="s">
        <v>281</v>
      </c>
    </row>
    <row r="8" spans="1:3">
      <c r="A8" s="4" t="s">
        <v>78</v>
      </c>
      <c r="B8" s="6" t="n">
        <v>31668</v>
      </c>
      <c r="C8" s="6" t="n">
        <v>28895</v>
      </c>
    </row>
    <row r="9" spans="1:3">
      <c r="A9" s="4" t="s">
        <v>282</v>
      </c>
    </row>
    <row r="10" spans="1:3">
      <c r="A10" s="4" t="s">
        <v>253</v>
      </c>
      <c r="B10" s="5" t="n">
        <v>5967</v>
      </c>
    </row>
    <row r="11" spans="1:3">
      <c r="A11" s="4" t="s">
        <v>283</v>
      </c>
      <c r="B11" s="5" t="n">
        <v>100</v>
      </c>
    </row>
    <row r="12" spans="1:3">
      <c r="A12" s="4" t="s">
        <v>284</v>
      </c>
    </row>
    <row r="13" spans="1:3">
      <c r="A13" s="4" t="s">
        <v>253</v>
      </c>
      <c r="B13" s="5" t="n">
        <v>5967</v>
      </c>
    </row>
    <row r="14" spans="1:3">
      <c r="A14" s="4" t="s">
        <v>283</v>
      </c>
      <c r="B14" s="6" t="n">
        <v>100</v>
      </c>
    </row>
    <row r="15" spans="1:3">
      <c r="A15" s="4" t="s">
        <v>285</v>
      </c>
    </row>
    <row r="16" spans="1:3">
      <c r="A16" s="4" t="s">
        <v>286</v>
      </c>
      <c r="B16" s="4" t="s">
        <v>287</v>
      </c>
    </row>
    <row r="17" spans="1:3">
      <c r="A17" s="4" t="s">
        <v>288</v>
      </c>
    </row>
    <row r="18" spans="1:3">
      <c r="A18" s="4" t="s">
        <v>286</v>
      </c>
      <c r="B18" s="4" t="s">
        <v>28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90</v>
      </c>
      <c r="B1" s="2" t="s">
        <v>2</v>
      </c>
      <c r="C1" s="2" t="s">
        <v>36</v>
      </c>
    </row>
    <row r="2" spans="1:3">
      <c r="A2" s="3" t="s">
        <v>153</v>
      </c>
    </row>
    <row r="3" spans="1:3">
      <c r="A3" s="4" t="s">
        <v>59</v>
      </c>
      <c r="B3" s="6" t="n">
        <v>-11792059</v>
      </c>
      <c r="C3" s="6" t="n">
        <v>-11639033</v>
      </c>
    </row>
    <row r="4" spans="1:3">
      <c r="A4" s="4" t="s">
        <v>291</v>
      </c>
      <c r="B4" s="6" t="n">
        <v>-32133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92</v>
      </c>
      <c r="B1" s="2" t="s">
        <v>2</v>
      </c>
      <c r="C1" s="2" t="s">
        <v>36</v>
      </c>
    </row>
    <row r="2" spans="1:3">
      <c r="A2" s="3" t="s">
        <v>156</v>
      </c>
    </row>
    <row r="3" spans="1:3">
      <c r="A3" s="4" t="s">
        <v>293</v>
      </c>
      <c r="B3" s="6" t="n">
        <v>96669</v>
      </c>
      <c r="C3" s="6" t="n">
        <v>86684</v>
      </c>
    </row>
    <row r="4" spans="1:3">
      <c r="A4" s="4" t="s">
        <v>294</v>
      </c>
      <c r="B4" s="5" t="n">
        <v>-67787</v>
      </c>
      <c r="C4" s="5" t="n">
        <v>-36119</v>
      </c>
    </row>
    <row r="5" spans="1:3">
      <c r="A5" s="4" t="s">
        <v>40</v>
      </c>
      <c r="B5" s="6" t="n">
        <v>28882</v>
      </c>
      <c r="C5" s="6" t="n">
        <v>505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3</v>
      </c>
      <c r="B1" s="2" t="s">
        <v>2</v>
      </c>
      <c r="C1" s="2" t="s">
        <v>36</v>
      </c>
    </row>
    <row r="2" spans="1:3">
      <c r="A2" s="3" t="s">
        <v>54</v>
      </c>
    </row>
    <row r="3" spans="1:3">
      <c r="A3" s="4" t="s">
        <v>64</v>
      </c>
      <c r="B3" s="7" t="n">
        <v>0.001</v>
      </c>
      <c r="C3" s="7" t="n">
        <v>0.001</v>
      </c>
    </row>
    <row r="4" spans="1:3">
      <c r="A4" s="4" t="s">
        <v>65</v>
      </c>
      <c r="B4" s="5" t="n">
        <v>20000000</v>
      </c>
      <c r="C4" s="5" t="n">
        <v>20000000</v>
      </c>
    </row>
    <row r="5" spans="1:3">
      <c r="A5" s="4" t="s">
        <v>66</v>
      </c>
      <c r="B5" s="5" t="n">
        <v>0</v>
      </c>
      <c r="C5" s="5" t="n">
        <v>0</v>
      </c>
    </row>
    <row r="6" spans="1:3">
      <c r="A6" s="4" t="s">
        <v>67</v>
      </c>
      <c r="B6" s="5" t="n">
        <v>0</v>
      </c>
      <c r="C6" s="5" t="n">
        <v>0</v>
      </c>
    </row>
    <row r="7" spans="1:3">
      <c r="A7" s="4" t="s">
        <v>68</v>
      </c>
      <c r="B7" s="5" t="n">
        <v>450000000</v>
      </c>
      <c r="C7" s="5" t="n">
        <v>450000000</v>
      </c>
    </row>
    <row r="8" spans="1:3">
      <c r="A8" s="4" t="s">
        <v>69</v>
      </c>
      <c r="B8" s="7" t="n">
        <v>0.001</v>
      </c>
      <c r="C8" s="7" t="n">
        <v>0.001</v>
      </c>
    </row>
    <row r="9" spans="1:3">
      <c r="A9" s="4" t="s">
        <v>70</v>
      </c>
      <c r="B9" s="5" t="n">
        <v>11766766</v>
      </c>
      <c r="C9" s="5" t="n">
        <v>11823389</v>
      </c>
    </row>
    <row r="10" spans="1:3">
      <c r="A10" s="4" t="s">
        <v>71</v>
      </c>
      <c r="B10" s="5" t="n">
        <v>11766766</v>
      </c>
      <c r="C10" s="5" t="n">
        <v>11823389</v>
      </c>
    </row>
    <row r="11" spans="1:3">
      <c r="A11" s="4" t="s">
        <v>62</v>
      </c>
    </row>
    <row r="12" spans="1:3">
      <c r="A12" s="3" t="s">
        <v>54</v>
      </c>
    </row>
    <row r="13" spans="1:3">
      <c r="A13" s="4" t="s">
        <v>64</v>
      </c>
      <c r="B13" s="7" t="n">
        <v>0.001</v>
      </c>
      <c r="C13" s="7" t="n">
        <v>0.001</v>
      </c>
    </row>
    <row r="14" spans="1:3">
      <c r="A14" s="4" t="s">
        <v>65</v>
      </c>
      <c r="B14" s="5" t="n">
        <v>1000</v>
      </c>
      <c r="C14" s="5" t="n">
        <v>1000</v>
      </c>
    </row>
    <row r="15" spans="1:3">
      <c r="A15" s="4" t="s">
        <v>66</v>
      </c>
      <c r="B15" s="5" t="n">
        <v>1000</v>
      </c>
      <c r="C15" s="5" t="n">
        <v>1000</v>
      </c>
    </row>
    <row r="16" spans="1:3">
      <c r="A16" s="4" t="s">
        <v>67</v>
      </c>
      <c r="B16" s="5" t="n">
        <v>1000</v>
      </c>
      <c r="C16"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95</v>
      </c>
      <c r="B1" s="2" t="s">
        <v>1</v>
      </c>
    </row>
    <row r="2" spans="1:3">
      <c r="B2" s="2" t="s">
        <v>2</v>
      </c>
      <c r="C2" s="2" t="s">
        <v>36</v>
      </c>
    </row>
    <row r="3" spans="1:3">
      <c r="A3" s="4" t="s">
        <v>78</v>
      </c>
      <c r="B3" s="6" t="n">
        <v>31668</v>
      </c>
      <c r="C3" s="6" t="n">
        <v>28895</v>
      </c>
    </row>
    <row r="4" spans="1:3">
      <c r="A4" s="4" t="s">
        <v>296</v>
      </c>
      <c r="B4" s="6" t="n">
        <v>1000</v>
      </c>
    </row>
    <row r="5" spans="1:3">
      <c r="A5" s="4" t="s">
        <v>297</v>
      </c>
    </row>
    <row r="6" spans="1:3">
      <c r="A6" s="4" t="s">
        <v>298</v>
      </c>
      <c r="B6" s="4" t="s">
        <v>299</v>
      </c>
    </row>
    <row r="7" spans="1:3">
      <c r="A7" s="4" t="s">
        <v>300</v>
      </c>
    </row>
    <row r="8" spans="1:3">
      <c r="A8" s="4" t="s">
        <v>298</v>
      </c>
      <c r="B8" s="4" t="s">
        <v>3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302</v>
      </c>
      <c r="B1" s="2" t="s">
        <v>247</v>
      </c>
    </row>
    <row r="2" spans="1:2">
      <c r="A2" s="3" t="s">
        <v>248</v>
      </c>
    </row>
    <row r="3" spans="1:2">
      <c r="A3" s="4" t="s">
        <v>303</v>
      </c>
      <c r="B3" s="6" t="n">
        <v>96669</v>
      </c>
    </row>
    <row r="4" spans="1:2">
      <c r="A4" s="4" t="s">
        <v>304</v>
      </c>
      <c r="B4" s="5" t="n">
        <v>-67787</v>
      </c>
    </row>
    <row r="5" spans="1:2">
      <c r="A5" s="4" t="s">
        <v>305</v>
      </c>
      <c r="B5" s="5" t="n">
        <v>28882</v>
      </c>
    </row>
    <row r="6" spans="1:2">
      <c r="A6" s="3" t="s">
        <v>306</v>
      </c>
    </row>
    <row r="7" spans="1:2">
      <c r="A7" s="4" t="s">
        <v>307</v>
      </c>
      <c r="B7" s="5" t="n">
        <v>30681</v>
      </c>
    </row>
    <row r="8" spans="1:2">
      <c r="A8" s="4" t="s">
        <v>308</v>
      </c>
      <c r="B8" s="5" t="n">
        <v>25976</v>
      </c>
    </row>
    <row r="9" spans="1:2">
      <c r="A9" s="4" t="s">
        <v>91</v>
      </c>
      <c r="B9" s="6" t="n">
        <v>5665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7"/>
    <col customWidth="1" max="2" min="2" width="21"/>
  </cols>
  <sheetData>
    <row r="1" spans="1:2">
      <c r="A1" s="1" t="s">
        <v>309</v>
      </c>
      <c r="B1" s="2" t="s">
        <v>1</v>
      </c>
    </row>
    <row r="2" spans="1:2">
      <c r="B2" s="2" t="s">
        <v>247</v>
      </c>
    </row>
    <row r="3" spans="1:2">
      <c r="A3" s="3" t="s">
        <v>302</v>
      </c>
    </row>
    <row r="4" spans="1:2">
      <c r="A4" s="4" t="s">
        <v>310</v>
      </c>
      <c r="B4" s="6" t="n">
        <v>21679</v>
      </c>
    </row>
    <row r="5" spans="1:2">
      <c r="A5" s="4" t="s">
        <v>311</v>
      </c>
      <c r="B5" s="5" t="n">
        <v>56657</v>
      </c>
    </row>
    <row r="6" spans="1:2">
      <c r="A6" s="4" t="s">
        <v>312</v>
      </c>
      <c r="B6" s="4" t="s">
        <v>46</v>
      </c>
    </row>
    <row r="7" spans="1:2">
      <c r="A7" s="4" t="s">
        <v>313</v>
      </c>
      <c r="B7" s="5" t="n">
        <v>6611</v>
      </c>
    </row>
    <row r="8" spans="1:2">
      <c r="A8" s="4" t="s">
        <v>82</v>
      </c>
      <c r="B8" s="6" t="n">
        <v>117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314</v>
      </c>
      <c r="B1" s="2" t="s">
        <v>247</v>
      </c>
    </row>
    <row r="2" spans="1:2">
      <c r="A2" s="4" t="s">
        <v>315</v>
      </c>
      <c r="B2" s="6" t="n">
        <v>35010</v>
      </c>
    </row>
    <row r="3" spans="1:2">
      <c r="A3" s="4" t="s">
        <v>316</v>
      </c>
      <c r="B3" s="5" t="n">
        <v>15726</v>
      </c>
    </row>
    <row r="4" spans="1:2">
      <c r="A4" s="4" t="s">
        <v>317</v>
      </c>
      <c r="B4" s="5" t="n">
        <v>11860</v>
      </c>
    </row>
    <row r="5" spans="1:2">
      <c r="A5" s="4" t="s">
        <v>318</v>
      </c>
      <c r="B5" s="4" t="s">
        <v>46</v>
      </c>
    </row>
    <row r="6" spans="1:2">
      <c r="A6" s="4" t="s">
        <v>91</v>
      </c>
      <c r="B6" s="5" t="n">
        <v>62596</v>
      </c>
    </row>
    <row r="7" spans="1:2">
      <c r="A7" s="4" t="s">
        <v>319</v>
      </c>
      <c r="B7" s="5" t="n">
        <v>-5939</v>
      </c>
    </row>
    <row r="8" spans="1:2">
      <c r="A8" s="4" t="s">
        <v>320</v>
      </c>
      <c r="B8" s="6" t="n">
        <v>566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80"/>
    <col customWidth="1" max="3" min="3" width="4"/>
  </cols>
  <sheetData>
    <row r="1" spans="1:3">
      <c r="A1" s="1" t="s">
        <v>321</v>
      </c>
      <c r="B1" s="2" t="s">
        <v>2</v>
      </c>
    </row>
    <row r="2" spans="1:3">
      <c r="A2" s="4" t="s">
        <v>322</v>
      </c>
      <c r="B2" s="4" t="s">
        <v>323</v>
      </c>
    </row>
    <row r="3" spans="1:3">
      <c r="A3" s="4" t="s">
        <v>324</v>
      </c>
      <c r="B3" s="4" t="s">
        <v>325</v>
      </c>
      <c r="C3" s="4" t="s">
        <v>326</v>
      </c>
    </row>
    <row r="4" spans="1:3"/>
    <row r="5" spans="1:3">
      <c r="A5" s="4" t="s">
        <v>326</v>
      </c>
      <c r="B5" s="4" t="s">
        <v>327</v>
      </c>
    </row>
  </sheetData>
  <mergeCells count="3">
    <mergeCell ref="B1:C1"/>
    <mergeCell ref="A4:C4"/>
    <mergeCell ref="B5:C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80"/>
    <col customWidth="1" max="3" min="3" width="14"/>
  </cols>
  <sheetData>
    <row r="1" spans="1:3">
      <c r="A1" s="1" t="s">
        <v>328</v>
      </c>
      <c r="B1" s="2" t="s">
        <v>1</v>
      </c>
    </row>
    <row r="2" spans="1:3">
      <c r="B2" s="2" t="s">
        <v>2</v>
      </c>
      <c r="C2" s="2" t="s">
        <v>36</v>
      </c>
    </row>
    <row r="3" spans="1:3">
      <c r="A3" s="4" t="s">
        <v>329</v>
      </c>
      <c r="B3" s="6" t="n">
        <v>18756</v>
      </c>
      <c r="C3" s="6" t="n">
        <v>0</v>
      </c>
    </row>
    <row r="4" spans="1:3">
      <c r="A4" s="4" t="s">
        <v>330</v>
      </c>
      <c r="B4" s="6" t="n">
        <v>6611</v>
      </c>
    </row>
    <row r="5" spans="1:3">
      <c r="A5" s="4" t="s">
        <v>331</v>
      </c>
      <c r="B5" s="4" t="s">
        <v>332</v>
      </c>
    </row>
    <row r="6" spans="1:3">
      <c r="A6" s="4" t="s">
        <v>333</v>
      </c>
    </row>
    <row r="7" spans="1:3">
      <c r="A7" s="4" t="s">
        <v>334</v>
      </c>
      <c r="B7" s="4" t="s">
        <v>335</v>
      </c>
    </row>
    <row r="8" spans="1:3">
      <c r="A8" s="4" t="s">
        <v>336</v>
      </c>
      <c r="B8" s="4" t="s">
        <v>337</v>
      </c>
    </row>
    <row r="9" spans="1:3">
      <c r="A9" s="4" t="s">
        <v>338</v>
      </c>
      <c r="B9" s="6" t="n">
        <v>520</v>
      </c>
    </row>
    <row r="10" spans="1:3">
      <c r="A10" s="4" t="s">
        <v>339</v>
      </c>
      <c r="B10" s="5" t="n">
        <v>1</v>
      </c>
    </row>
    <row r="11" spans="1:3">
      <c r="A11" s="4" t="s">
        <v>340</v>
      </c>
      <c r="B11" s="5" t="n">
        <v>9985</v>
      </c>
    </row>
    <row r="12" spans="1:3">
      <c r="A12" s="4" t="s">
        <v>341</v>
      </c>
      <c r="B12" s="5" t="n">
        <v>498</v>
      </c>
    </row>
    <row r="13" spans="1:3">
      <c r="A13" s="4" t="s">
        <v>342</v>
      </c>
      <c r="B13" s="6" t="n">
        <v>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43</v>
      </c>
      <c r="B1" s="2" t="s">
        <v>1</v>
      </c>
    </row>
    <row r="2" spans="1:3">
      <c r="B2" s="2" t="s">
        <v>2</v>
      </c>
      <c r="C2" s="2" t="s">
        <v>344</v>
      </c>
    </row>
    <row r="3" spans="1:3">
      <c r="A3" s="4" t="s">
        <v>345</v>
      </c>
      <c r="B3" s="6" t="n">
        <v>760</v>
      </c>
    </row>
    <row r="4" spans="1:3">
      <c r="A4" s="4" t="s">
        <v>346</v>
      </c>
    </row>
    <row r="5" spans="1:3">
      <c r="A5" s="4" t="s">
        <v>347</v>
      </c>
      <c r="B5" s="4" t="s">
        <v>348</v>
      </c>
    </row>
    <row r="6" spans="1:3">
      <c r="A6" s="4" t="s">
        <v>340</v>
      </c>
      <c r="B6" s="4" t="s">
        <v>46</v>
      </c>
    </row>
    <row r="7" spans="1:3">
      <c r="A7" s="4" t="s">
        <v>349</v>
      </c>
      <c r="B7" s="8" t="n">
        <v>0.5</v>
      </c>
    </row>
    <row r="8" spans="1:3">
      <c r="A8" s="4" t="s">
        <v>350</v>
      </c>
      <c r="B8" s="4" t="s">
        <v>351</v>
      </c>
    </row>
    <row r="9" spans="1:3">
      <c r="A9" s="4" t="s">
        <v>352</v>
      </c>
      <c r="B9" s="4" t="s">
        <v>353</v>
      </c>
    </row>
    <row r="10" spans="1:3">
      <c r="A10" s="4" t="s">
        <v>354</v>
      </c>
    </row>
    <row r="11" spans="1:3">
      <c r="A11" s="4" t="s">
        <v>347</v>
      </c>
      <c r="B11" s="4" t="s">
        <v>355</v>
      </c>
    </row>
    <row r="12" spans="1:3">
      <c r="A12" s="4" t="s">
        <v>340</v>
      </c>
      <c r="B12" s="4" t="s">
        <v>46</v>
      </c>
    </row>
    <row r="13" spans="1:3">
      <c r="A13" s="4" t="s">
        <v>349</v>
      </c>
      <c r="B13" s="8" t="n">
        <v>0.5</v>
      </c>
    </row>
    <row r="14" spans="1:3">
      <c r="A14" s="4" t="s">
        <v>350</v>
      </c>
      <c r="B14" s="4" t="s">
        <v>351</v>
      </c>
    </row>
    <row r="15" spans="1:3">
      <c r="A15" s="4" t="s">
        <v>352</v>
      </c>
      <c r="B15" s="4" t="s">
        <v>356</v>
      </c>
    </row>
    <row r="16" spans="1:3">
      <c r="A16" s="4" t="s">
        <v>357</v>
      </c>
    </row>
    <row r="17" spans="1:3">
      <c r="A17" s="4" t="s">
        <v>347</v>
      </c>
      <c r="B17" s="4" t="s">
        <v>358</v>
      </c>
    </row>
    <row r="18" spans="1:3">
      <c r="A18" s="4" t="s">
        <v>340</v>
      </c>
      <c r="B18" s="4" t="s">
        <v>46</v>
      </c>
    </row>
    <row r="19" spans="1:3">
      <c r="A19" s="4" t="s">
        <v>349</v>
      </c>
      <c r="B19" s="8" t="n">
        <v>0.5</v>
      </c>
    </row>
    <row r="20" spans="1:3">
      <c r="A20" s="4" t="s">
        <v>350</v>
      </c>
      <c r="B20" s="4" t="s">
        <v>351</v>
      </c>
    </row>
    <row r="21" spans="1:3">
      <c r="A21" s="4" t="s">
        <v>352</v>
      </c>
      <c r="B21" s="4" t="s">
        <v>359</v>
      </c>
    </row>
    <row r="22" spans="1:3">
      <c r="A22" s="4" t="s">
        <v>360</v>
      </c>
    </row>
    <row r="23" spans="1:3">
      <c r="A23" s="4" t="s">
        <v>347</v>
      </c>
      <c r="B23" s="4" t="s">
        <v>361</v>
      </c>
    </row>
    <row r="24" spans="1:3">
      <c r="A24" s="4" t="s">
        <v>340</v>
      </c>
      <c r="B24" s="4" t="s">
        <v>46</v>
      </c>
    </row>
    <row r="25" spans="1:3">
      <c r="A25" s="4" t="s">
        <v>349</v>
      </c>
      <c r="B25" s="8" t="n">
        <v>0.5</v>
      </c>
    </row>
    <row r="26" spans="1:3">
      <c r="A26" s="4" t="s">
        <v>350</v>
      </c>
      <c r="B26" s="4" t="s">
        <v>351</v>
      </c>
    </row>
    <row r="27" spans="1:3">
      <c r="A27" s="4" t="s">
        <v>352</v>
      </c>
      <c r="B27" s="4" t="s">
        <v>362</v>
      </c>
    </row>
    <row r="28" spans="1:3">
      <c r="A28" s="4" t="s">
        <v>363</v>
      </c>
    </row>
    <row r="29" spans="1:3">
      <c r="A29" s="4" t="s">
        <v>347</v>
      </c>
      <c r="B29" s="4" t="s">
        <v>364</v>
      </c>
    </row>
    <row r="30" spans="1:3">
      <c r="A30" s="4" t="s">
        <v>340</v>
      </c>
      <c r="B30" s="6" t="n">
        <v>760</v>
      </c>
    </row>
    <row r="31" spans="1:3">
      <c r="A31" s="4" t="s">
        <v>349</v>
      </c>
      <c r="B31" s="8" t="n">
        <v>0.5</v>
      </c>
    </row>
    <row r="32" spans="1:3">
      <c r="A32" s="4" t="s">
        <v>350</v>
      </c>
      <c r="B32" s="4" t="s">
        <v>351</v>
      </c>
    </row>
    <row r="33" spans="1:3">
      <c r="A33" s="4" t="s">
        <v>352</v>
      </c>
      <c r="B33" s="4" t="s">
        <v>365</v>
      </c>
    </row>
    <row r="34" spans="1:3">
      <c r="A34" s="4" t="s">
        <v>366</v>
      </c>
    </row>
    <row r="35" spans="1:3">
      <c r="A35" s="4" t="s">
        <v>347</v>
      </c>
      <c r="B35" s="4" t="s">
        <v>367</v>
      </c>
    </row>
    <row r="36" spans="1:3">
      <c r="A36" s="4" t="s">
        <v>340</v>
      </c>
      <c r="B36" s="4" t="s">
        <v>46</v>
      </c>
    </row>
    <row r="37" spans="1:3">
      <c r="A37" s="4" t="s">
        <v>349</v>
      </c>
      <c r="B37" s="8" t="n">
        <v>0.5</v>
      </c>
    </row>
    <row r="38" spans="1:3">
      <c r="A38" s="4" t="s">
        <v>350</v>
      </c>
      <c r="B38" s="4" t="s">
        <v>351</v>
      </c>
    </row>
    <row r="39" spans="1:3">
      <c r="A39" s="4" t="s">
        <v>352</v>
      </c>
      <c r="B39" s="4" t="s">
        <v>368</v>
      </c>
    </row>
    <row r="40" spans="1:3">
      <c r="A40" s="4" t="s">
        <v>369</v>
      </c>
    </row>
    <row r="41" spans="1:3">
      <c r="A41" s="4" t="s">
        <v>347</v>
      </c>
      <c r="B41" s="4" t="s">
        <v>370</v>
      </c>
    </row>
    <row r="42" spans="1:3">
      <c r="A42" s="4" t="s">
        <v>340</v>
      </c>
      <c r="B42" s="4" t="s">
        <v>46</v>
      </c>
    </row>
    <row r="43" spans="1:3">
      <c r="A43" s="4" t="s">
        <v>349</v>
      </c>
      <c r="B43" s="8" t="n">
        <v>0.5</v>
      </c>
    </row>
    <row r="44" spans="1:3">
      <c r="A44" s="4" t="s">
        <v>350</v>
      </c>
      <c r="B44" s="4" t="s">
        <v>351</v>
      </c>
    </row>
    <row r="45" spans="1:3">
      <c r="A45" s="4" t="s">
        <v>352</v>
      </c>
      <c r="B45" s="4" t="s">
        <v>371</v>
      </c>
    </row>
    <row r="46" spans="1:3">
      <c r="A46" s="4" t="s">
        <v>372</v>
      </c>
    </row>
    <row r="47" spans="1:3">
      <c r="A47" s="4" t="s">
        <v>347</v>
      </c>
      <c r="B47" s="4" t="s">
        <v>373</v>
      </c>
    </row>
    <row r="48" spans="1:3">
      <c r="A48" s="4" t="s">
        <v>340</v>
      </c>
      <c r="B48" s="4" t="s">
        <v>46</v>
      </c>
    </row>
    <row r="49" spans="1:3">
      <c r="A49" s="4" t="s">
        <v>349</v>
      </c>
      <c r="B49" s="8" t="n">
        <v>0.5</v>
      </c>
    </row>
    <row r="50" spans="1:3">
      <c r="A50" s="4" t="s">
        <v>350</v>
      </c>
      <c r="B50" s="4" t="s">
        <v>351</v>
      </c>
    </row>
    <row r="51" spans="1:3">
      <c r="A51" s="4" t="s">
        <v>352</v>
      </c>
      <c r="B51" s="4" t="s">
        <v>374</v>
      </c>
    </row>
    <row r="52" spans="1:3">
      <c r="A52" s="4" t="s">
        <v>375</v>
      </c>
    </row>
    <row r="53" spans="1:3">
      <c r="A53" s="4" t="s">
        <v>347</v>
      </c>
      <c r="B53" s="4" t="s">
        <v>376</v>
      </c>
    </row>
    <row r="54" spans="1:3">
      <c r="A54" s="4" t="s">
        <v>340</v>
      </c>
      <c r="B54" s="4" t="s">
        <v>46</v>
      </c>
    </row>
    <row r="55" spans="1:3">
      <c r="A55" s="4" t="s">
        <v>349</v>
      </c>
      <c r="B55" s="8" t="n">
        <v>0.5</v>
      </c>
    </row>
    <row r="56" spans="1:3">
      <c r="A56" s="4" t="s">
        <v>350</v>
      </c>
      <c r="B56" s="4" t="s">
        <v>351</v>
      </c>
    </row>
    <row r="57" spans="1:3">
      <c r="A57" s="4" t="s">
        <v>352</v>
      </c>
      <c r="B57" s="4" t="s">
        <v>377</v>
      </c>
    </row>
    <row r="58" spans="1:3">
      <c r="A58" s="4" t="s">
        <v>378</v>
      </c>
    </row>
    <row r="59" spans="1:3">
      <c r="A59" s="4" t="s">
        <v>347</v>
      </c>
      <c r="B59" s="4" t="s">
        <v>379</v>
      </c>
    </row>
    <row r="60" spans="1:3">
      <c r="A60" s="4" t="s">
        <v>340</v>
      </c>
      <c r="B60" s="4" t="s">
        <v>46</v>
      </c>
    </row>
    <row r="61" spans="1:3">
      <c r="A61" s="4" t="s">
        <v>349</v>
      </c>
      <c r="B61" s="8" t="n">
        <v>0.5</v>
      </c>
    </row>
    <row r="62" spans="1:3">
      <c r="A62" s="4" t="s">
        <v>350</v>
      </c>
      <c r="B62" s="4" t="s">
        <v>351</v>
      </c>
    </row>
    <row r="63" spans="1:3">
      <c r="A63" s="4" t="s">
        <v>352</v>
      </c>
      <c r="B63" s="4" t="s">
        <v>380</v>
      </c>
    </row>
    <row r="64" spans="1:3">
      <c r="A64" s="4" t="s">
        <v>381</v>
      </c>
    </row>
    <row r="65" spans="1:3">
      <c r="A65" s="4" t="s">
        <v>347</v>
      </c>
      <c r="B65" s="4" t="s">
        <v>382</v>
      </c>
    </row>
    <row r="66" spans="1:3">
      <c r="A66" s="4" t="s">
        <v>340</v>
      </c>
      <c r="B66" s="4" t="s">
        <v>46</v>
      </c>
    </row>
    <row r="67" spans="1:3">
      <c r="A67" s="4" t="s">
        <v>349</v>
      </c>
      <c r="B67" s="8" t="n">
        <v>0.5</v>
      </c>
    </row>
    <row r="68" spans="1:3">
      <c r="A68" s="4" t="s">
        <v>350</v>
      </c>
      <c r="B68" s="4" t="s">
        <v>351</v>
      </c>
    </row>
    <row r="69" spans="1:3">
      <c r="A69" s="4" t="s">
        <v>352</v>
      </c>
      <c r="B69" s="4" t="s">
        <v>383</v>
      </c>
    </row>
    <row r="70" spans="1:3">
      <c r="A70" s="4" t="s">
        <v>384</v>
      </c>
    </row>
    <row r="71" spans="1:3">
      <c r="A71" s="4" t="s">
        <v>347</v>
      </c>
      <c r="B71" s="4" t="s">
        <v>385</v>
      </c>
    </row>
    <row r="72" spans="1:3">
      <c r="A72" s="4" t="s">
        <v>340</v>
      </c>
      <c r="B72" s="4" t="s">
        <v>46</v>
      </c>
    </row>
    <row r="73" spans="1:3">
      <c r="A73" s="4" t="s">
        <v>349</v>
      </c>
      <c r="B73" s="8" t="n">
        <v>0.5</v>
      </c>
    </row>
    <row r="74" spans="1:3">
      <c r="A74" s="4" t="s">
        <v>350</v>
      </c>
      <c r="B74" s="4" t="s">
        <v>351</v>
      </c>
    </row>
    <row r="75" spans="1:3">
      <c r="A75" s="4" t="s">
        <v>352</v>
      </c>
      <c r="B75" s="4" t="s">
        <v>386</v>
      </c>
    </row>
    <row r="76" spans="1:3">
      <c r="A76" s="4" t="s">
        <v>387</v>
      </c>
    </row>
    <row r="77" spans="1:3">
      <c r="A77" s="4" t="s">
        <v>347</v>
      </c>
      <c r="B77" s="4" t="s">
        <v>388</v>
      </c>
    </row>
    <row r="78" spans="1:3">
      <c r="A78" s="4" t="s">
        <v>340</v>
      </c>
      <c r="B78" s="4" t="s">
        <v>46</v>
      </c>
    </row>
    <row r="79" spans="1:3">
      <c r="A79" s="4" t="s">
        <v>349</v>
      </c>
      <c r="B79" s="8" t="n">
        <v>0.5</v>
      </c>
    </row>
    <row r="80" spans="1:3">
      <c r="A80" s="4" t="s">
        <v>350</v>
      </c>
      <c r="B80" s="4" t="s">
        <v>351</v>
      </c>
    </row>
    <row r="81" spans="1:3">
      <c r="A81" s="4" t="s">
        <v>352</v>
      </c>
      <c r="B81" s="4" t="s">
        <v>389</v>
      </c>
    </row>
    <row r="82" spans="1:3">
      <c r="A82" s="4" t="s">
        <v>390</v>
      </c>
    </row>
    <row r="83" spans="1:3">
      <c r="A83" s="4" t="s">
        <v>347</v>
      </c>
      <c r="B83" s="4" t="s">
        <v>391</v>
      </c>
    </row>
    <row r="84" spans="1:3">
      <c r="A84" s="4" t="s">
        <v>340</v>
      </c>
      <c r="B84" s="4" t="s">
        <v>46</v>
      </c>
    </row>
    <row r="85" spans="1:3">
      <c r="A85" s="4" t="s">
        <v>349</v>
      </c>
      <c r="B85" s="8" t="n">
        <v>0.5</v>
      </c>
    </row>
    <row r="86" spans="1:3">
      <c r="A86" s="4" t="s">
        <v>350</v>
      </c>
      <c r="B86" s="4" t="s">
        <v>351</v>
      </c>
    </row>
    <row r="87" spans="1:3">
      <c r="A87" s="4" t="s">
        <v>352</v>
      </c>
      <c r="B87" s="4" t="s">
        <v>392</v>
      </c>
    </row>
    <row r="88" spans="1:3">
      <c r="A88" s="4" t="s">
        <v>393</v>
      </c>
    </row>
    <row r="89" spans="1:3">
      <c r="A89" s="4" t="s">
        <v>340</v>
      </c>
      <c r="C89" s="6" t="n">
        <v>1500</v>
      </c>
    </row>
    <row r="90" spans="1:3">
      <c r="A90" s="4" t="s">
        <v>394</v>
      </c>
      <c r="B90" s="4" t="s">
        <v>46</v>
      </c>
    </row>
    <row r="91" spans="1:3">
      <c r="A91" s="4" t="s">
        <v>395</v>
      </c>
      <c r="B91" s="4" t="s">
        <v>46</v>
      </c>
    </row>
    <row r="92" spans="1:3">
      <c r="A92" s="4" t="s">
        <v>345</v>
      </c>
      <c r="B92" s="6" t="n">
        <v>7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96</v>
      </c>
      <c r="B1" s="2" t="s">
        <v>397</v>
      </c>
      <c r="D1" s="2" t="s">
        <v>1</v>
      </c>
    </row>
    <row r="2" spans="1:16">
      <c r="B2" s="2" t="s">
        <v>398</v>
      </c>
      <c r="C2" s="2" t="s">
        <v>399</v>
      </c>
      <c r="D2" s="2" t="s">
        <v>2</v>
      </c>
      <c r="E2" s="2" t="s">
        <v>36</v>
      </c>
      <c r="F2" s="2" t="s">
        <v>400</v>
      </c>
      <c r="G2" s="2" t="s">
        <v>401</v>
      </c>
      <c r="H2" s="2" t="s">
        <v>402</v>
      </c>
      <c r="I2" s="2" t="s">
        <v>403</v>
      </c>
      <c r="J2" s="2" t="s">
        <v>404</v>
      </c>
      <c r="K2" s="2" t="s">
        <v>405</v>
      </c>
      <c r="L2" s="2" t="s">
        <v>406</v>
      </c>
      <c r="M2" s="2" t="s">
        <v>344</v>
      </c>
      <c r="N2" s="2" t="s">
        <v>407</v>
      </c>
      <c r="O2" s="2" t="s">
        <v>408</v>
      </c>
      <c r="P2" s="2" t="s">
        <v>409</v>
      </c>
    </row>
    <row r="3" spans="1:16">
      <c r="A3" s="4" t="s">
        <v>410</v>
      </c>
      <c r="D3" s="6" t="n">
        <v>1349</v>
      </c>
      <c r="E3" s="4" t="s">
        <v>46</v>
      </c>
    </row>
    <row r="4" spans="1:16">
      <c r="A4" s="4" t="s">
        <v>411</v>
      </c>
      <c r="D4" s="5" t="n">
        <v>1349</v>
      </c>
      <c r="E4" s="4" t="s">
        <v>46</v>
      </c>
    </row>
    <row r="5" spans="1:16">
      <c r="A5" s="4" t="s">
        <v>412</v>
      </c>
      <c r="D5" s="6" t="n">
        <v>0</v>
      </c>
      <c r="E5" s="5" t="n">
        <v>38920</v>
      </c>
    </row>
    <row r="6" spans="1:16">
      <c r="A6" s="4" t="s">
        <v>413</v>
      </c>
      <c r="D6" s="5" t="n">
        <v>17062</v>
      </c>
    </row>
    <row r="7" spans="1:16">
      <c r="A7" s="4" t="s">
        <v>145</v>
      </c>
      <c r="D7" s="6" t="n">
        <v>8531</v>
      </c>
      <c r="E7" s="4" t="s">
        <v>46</v>
      </c>
    </row>
    <row r="8" spans="1:16">
      <c r="A8" s="4" t="s">
        <v>414</v>
      </c>
      <c r="D8" s="5" t="n">
        <v>2242</v>
      </c>
    </row>
    <row r="9" spans="1:16">
      <c r="A9" s="4" t="s">
        <v>415</v>
      </c>
      <c r="D9" s="5" t="n">
        <v>7849</v>
      </c>
    </row>
    <row r="10" spans="1:16">
      <c r="A10" s="4" t="s">
        <v>416</v>
      </c>
      <c r="D10" s="6" t="n">
        <v>6611</v>
      </c>
      <c r="E10" s="5" t="n">
        <v>4764</v>
      </c>
    </row>
    <row r="11" spans="1:16">
      <c r="A11" s="4" t="s">
        <v>417</v>
      </c>
      <c r="D11" s="8" t="n">
        <v>0.5</v>
      </c>
    </row>
    <row r="12" spans="1:16">
      <c r="A12" s="4" t="s">
        <v>418</v>
      </c>
    </row>
    <row r="13" spans="1:16">
      <c r="A13" s="4" t="s">
        <v>340</v>
      </c>
      <c r="D13" s="6" t="n">
        <v>760</v>
      </c>
    </row>
    <row r="14" spans="1:16">
      <c r="A14" s="4" t="s">
        <v>393</v>
      </c>
    </row>
    <row r="15" spans="1:16">
      <c r="A15" s="4" t="s">
        <v>419</v>
      </c>
      <c r="M15" s="6" t="n">
        <v>238</v>
      </c>
    </row>
    <row r="16" spans="1:16">
      <c r="A16" s="4" t="s">
        <v>420</v>
      </c>
      <c r="C16" s="5" t="n">
        <v>3000</v>
      </c>
    </row>
    <row r="17" spans="1:16">
      <c r="A17" s="4" t="s">
        <v>421</v>
      </c>
      <c r="C17" s="8" t="n">
        <v>0.5</v>
      </c>
    </row>
    <row r="18" spans="1:16">
      <c r="A18" s="4" t="s">
        <v>340</v>
      </c>
      <c r="M18" s="6" t="n">
        <v>1500</v>
      </c>
    </row>
    <row r="19" spans="1:16">
      <c r="A19" s="4" t="s">
        <v>416</v>
      </c>
      <c r="D19" s="5" t="n">
        <v>1500</v>
      </c>
    </row>
    <row r="20" spans="1:16">
      <c r="A20" s="4" t="s">
        <v>422</v>
      </c>
      <c r="D20" s="5" t="n">
        <v>238</v>
      </c>
    </row>
    <row r="21" spans="1:16">
      <c r="A21" s="4" t="s">
        <v>423</v>
      </c>
    </row>
    <row r="22" spans="1:16">
      <c r="A22" s="4" t="s">
        <v>419</v>
      </c>
      <c r="N22" s="6" t="n">
        <v>65</v>
      </c>
      <c r="O22" s="6" t="n">
        <v>37</v>
      </c>
      <c r="P22" s="6" t="n">
        <v>103</v>
      </c>
    </row>
    <row r="23" spans="1:16">
      <c r="A23" s="4" t="s">
        <v>420</v>
      </c>
      <c r="C23" s="5" t="n">
        <v>2062</v>
      </c>
    </row>
    <row r="24" spans="1:16">
      <c r="A24" s="4" t="s">
        <v>421</v>
      </c>
      <c r="C24" s="8" t="n">
        <v>0.5</v>
      </c>
    </row>
    <row r="25" spans="1:16">
      <c r="A25" s="4" t="s">
        <v>340</v>
      </c>
      <c r="N25" s="6" t="n">
        <v>200</v>
      </c>
      <c r="O25" s="6" t="n">
        <v>200</v>
      </c>
      <c r="P25" s="6" t="n">
        <v>631</v>
      </c>
    </row>
    <row r="26" spans="1:16">
      <c r="A26" s="4" t="s">
        <v>416</v>
      </c>
      <c r="D26" s="5" t="n">
        <v>1031</v>
      </c>
    </row>
    <row r="27" spans="1:16">
      <c r="A27" s="4" t="s">
        <v>422</v>
      </c>
      <c r="D27" s="5" t="n">
        <v>205</v>
      </c>
    </row>
    <row r="28" spans="1:16">
      <c r="A28" s="4" t="s">
        <v>424</v>
      </c>
    </row>
    <row r="29" spans="1:16">
      <c r="A29" s="4" t="s">
        <v>419</v>
      </c>
      <c r="K29" s="6" t="n">
        <v>438</v>
      </c>
      <c r="L29" s="6" t="n">
        <v>468</v>
      </c>
    </row>
    <row r="30" spans="1:16">
      <c r="A30" s="4" t="s">
        <v>420</v>
      </c>
      <c r="C30" s="5" t="n">
        <v>12000</v>
      </c>
    </row>
    <row r="31" spans="1:16">
      <c r="A31" s="4" t="s">
        <v>421</v>
      </c>
      <c r="C31" s="8" t="n">
        <v>0.5</v>
      </c>
    </row>
    <row r="32" spans="1:16">
      <c r="A32" s="4" t="s">
        <v>340</v>
      </c>
      <c r="K32" s="6" t="n">
        <v>3000</v>
      </c>
      <c r="L32" s="6" t="n">
        <v>3000</v>
      </c>
    </row>
    <row r="33" spans="1:16">
      <c r="A33" s="4" t="s">
        <v>416</v>
      </c>
      <c r="D33" s="5" t="n">
        <v>6000</v>
      </c>
    </row>
    <row r="34" spans="1:16">
      <c r="A34" s="4" t="s">
        <v>422</v>
      </c>
      <c r="D34" s="5" t="n">
        <v>906</v>
      </c>
    </row>
    <row r="35" spans="1:16">
      <c r="A35" s="4" t="s">
        <v>425</v>
      </c>
    </row>
    <row r="36" spans="1:16">
      <c r="A36" s="4" t="s">
        <v>419</v>
      </c>
      <c r="C36" s="6" t="n">
        <v>163</v>
      </c>
    </row>
    <row r="37" spans="1:16">
      <c r="A37" s="4" t="s">
        <v>420</v>
      </c>
      <c r="C37" s="5" t="n">
        <v>6315</v>
      </c>
    </row>
    <row r="38" spans="1:16">
      <c r="A38" s="4" t="s">
        <v>426</v>
      </c>
      <c r="D38" s="5" t="n">
        <v>3155</v>
      </c>
      <c r="F38" s="6" t="n">
        <v>631</v>
      </c>
      <c r="G38" s="6" t="n">
        <v>631</v>
      </c>
      <c r="H38" s="6" t="n">
        <v>631</v>
      </c>
      <c r="I38" s="6" t="n">
        <v>631</v>
      </c>
      <c r="J38" s="6" t="n">
        <v>631</v>
      </c>
    </row>
    <row r="39" spans="1:16">
      <c r="A39" s="4" t="s">
        <v>417</v>
      </c>
      <c r="C39" s="8" t="n">
        <v>0.5</v>
      </c>
    </row>
    <row r="40" spans="1:16">
      <c r="A40" s="4" t="s">
        <v>427</v>
      </c>
    </row>
    <row r="41" spans="1:16">
      <c r="A41" s="4" t="s">
        <v>340</v>
      </c>
      <c r="D41" s="5" t="n">
        <v>760</v>
      </c>
    </row>
    <row r="42" spans="1:16">
      <c r="A42" s="4" t="s">
        <v>426</v>
      </c>
      <c r="E42" s="5" t="n">
        <v>3478</v>
      </c>
    </row>
    <row r="43" spans="1:16">
      <c r="A43" s="4" t="s">
        <v>428</v>
      </c>
      <c r="D43" s="5" t="n">
        <v>9282</v>
      </c>
      <c r="E43" s="4" t="s">
        <v>46</v>
      </c>
    </row>
    <row r="44" spans="1:16">
      <c r="A44" s="4" t="s">
        <v>429</v>
      </c>
      <c r="D44" s="5" t="n">
        <v>2718</v>
      </c>
    </row>
    <row r="45" spans="1:16">
      <c r="A45" s="4" t="s">
        <v>430</v>
      </c>
      <c r="D45" s="5" t="n">
        <v>3503</v>
      </c>
      <c r="E45" s="4" t="s">
        <v>46</v>
      </c>
    </row>
    <row r="46" spans="1:16">
      <c r="A46" s="4" t="s">
        <v>431</v>
      </c>
    </row>
    <row r="47" spans="1:16">
      <c r="A47" s="4" t="s">
        <v>420</v>
      </c>
      <c r="B47" s="5" t="n">
        <v>90000</v>
      </c>
    </row>
    <row r="48" spans="1:16">
      <c r="A48" s="4" t="s">
        <v>429</v>
      </c>
      <c r="B48" s="6" t="n">
        <v>45000</v>
      </c>
      <c r="D48" s="4" t="s">
        <v>46</v>
      </c>
    </row>
    <row r="49" spans="1:16">
      <c r="A49" s="4" t="s">
        <v>430</v>
      </c>
      <c r="B49" s="5" t="n">
        <v>2571</v>
      </c>
      <c r="E49" s="4" t="s">
        <v>46</v>
      </c>
    </row>
    <row r="50" spans="1:16">
      <c r="A50" s="4" t="s">
        <v>432</v>
      </c>
      <c r="B50" s="6" t="n">
        <v>170</v>
      </c>
      <c r="E50" s="4" t="s">
        <v>46</v>
      </c>
    </row>
    <row r="51" spans="1:16">
      <c r="A51" s="4" t="s">
        <v>433</v>
      </c>
    </row>
    <row r="52" spans="1:16">
      <c r="A52" s="4" t="s">
        <v>419</v>
      </c>
      <c r="E52" s="5" t="n">
        <v>87</v>
      </c>
    </row>
    <row r="53" spans="1:16">
      <c r="A53" s="4" t="s">
        <v>340</v>
      </c>
      <c r="E53" s="5" t="n">
        <v>293</v>
      </c>
    </row>
    <row r="54" spans="1:16">
      <c r="A54" s="4" t="s">
        <v>416</v>
      </c>
      <c r="D54" s="5" t="n">
        <v>293</v>
      </c>
    </row>
    <row r="55" spans="1:16">
      <c r="A55" s="4" t="s">
        <v>430</v>
      </c>
      <c r="D55" s="6" t="n">
        <v>87</v>
      </c>
      <c r="E55" s="4" t="s">
        <v>4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434</v>
      </c>
      <c r="B1" s="2" t="s">
        <v>1</v>
      </c>
    </row>
    <row r="2" spans="1:2">
      <c r="B2" s="2" t="s">
        <v>247</v>
      </c>
    </row>
    <row r="3" spans="1:2">
      <c r="A3" s="4" t="s">
        <v>435</v>
      </c>
    </row>
    <row r="4" spans="1:2">
      <c r="A4" s="4" t="s">
        <v>436</v>
      </c>
      <c r="B4" s="6" t="n">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37</v>
      </c>
      <c r="B1" s="2" t="s">
        <v>1</v>
      </c>
    </row>
    <row r="2" spans="1:4">
      <c r="B2" s="2" t="s">
        <v>2</v>
      </c>
      <c r="C2" s="2" t="s">
        <v>36</v>
      </c>
      <c r="D2" s="2" t="s">
        <v>438</v>
      </c>
    </row>
    <row r="3" spans="1:4">
      <c r="A3" s="4" t="s">
        <v>345</v>
      </c>
      <c r="B3" s="6" t="n">
        <v>760</v>
      </c>
    </row>
    <row r="4" spans="1:4">
      <c r="A4" s="4" t="s">
        <v>439</v>
      </c>
      <c r="B4" s="5" t="n">
        <v>-50000</v>
      </c>
      <c r="C4" s="6" t="n">
        <v>50000</v>
      </c>
    </row>
    <row r="5" spans="1:4">
      <c r="A5" s="4" t="s">
        <v>440</v>
      </c>
      <c r="B5" s="6" t="n">
        <v>80664</v>
      </c>
      <c r="C5" s="5" t="n">
        <v>61156</v>
      </c>
    </row>
    <row r="6" spans="1:4">
      <c r="A6" s="4" t="s">
        <v>103</v>
      </c>
      <c r="B6" s="5" t="n">
        <v>96315</v>
      </c>
    </row>
    <row r="7" spans="1:4">
      <c r="A7" s="4" t="s">
        <v>441</v>
      </c>
      <c r="B7" s="6" t="n">
        <v>48324</v>
      </c>
      <c r="C7" s="4" t="s">
        <v>46</v>
      </c>
    </row>
    <row r="8" spans="1:4">
      <c r="A8" s="4" t="s">
        <v>329</v>
      </c>
      <c r="B8" s="5" t="n">
        <v>18756</v>
      </c>
      <c r="C8" s="5" t="n">
        <v>0</v>
      </c>
    </row>
    <row r="9" spans="1:4">
      <c r="A9" s="4" t="s">
        <v>418</v>
      </c>
    </row>
    <row r="10" spans="1:4">
      <c r="A10" s="4" t="s">
        <v>442</v>
      </c>
      <c r="B10" s="5" t="n">
        <v>4343</v>
      </c>
      <c r="C10" s="6" t="n">
        <v>8160</v>
      </c>
    </row>
    <row r="11" spans="1:4">
      <c r="A11" s="4" t="s">
        <v>340</v>
      </c>
      <c r="B11" s="6" t="n">
        <v>760</v>
      </c>
    </row>
    <row r="12" spans="1:4">
      <c r="A12" s="4" t="s">
        <v>349</v>
      </c>
      <c r="B12" s="8" t="n">
        <v>0.5</v>
      </c>
    </row>
    <row r="13" spans="1:4">
      <c r="A13" s="4" t="s">
        <v>443</v>
      </c>
      <c r="B13" s="6" t="n">
        <v>9282</v>
      </c>
    </row>
    <row r="14" spans="1:4">
      <c r="A14" s="4" t="s">
        <v>444</v>
      </c>
    </row>
    <row r="15" spans="1:4">
      <c r="A15" s="4" t="s">
        <v>329</v>
      </c>
      <c r="B15" s="5" t="n">
        <v>18756</v>
      </c>
    </row>
    <row r="16" spans="1:4">
      <c r="A16" s="4" t="s">
        <v>445</v>
      </c>
    </row>
    <row r="17" spans="1:4">
      <c r="A17" s="4" t="s">
        <v>446</v>
      </c>
      <c r="D17" s="5" t="n">
        <v>300000</v>
      </c>
    </row>
    <row r="18" spans="1:4">
      <c r="A18" s="4" t="s">
        <v>447</v>
      </c>
    </row>
    <row r="19" spans="1:4">
      <c r="A19" s="4" t="s">
        <v>448</v>
      </c>
      <c r="B19" s="6" t="n">
        <v>3155</v>
      </c>
    </row>
    <row r="20" spans="1:4">
      <c r="A20" s="4" t="s">
        <v>449</v>
      </c>
      <c r="B20" s="8" t="n">
        <v>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2</v>
      </c>
      <c r="B1" s="2" t="s">
        <v>1</v>
      </c>
    </row>
    <row r="2" spans="1:3">
      <c r="B2" s="2" t="s">
        <v>2</v>
      </c>
      <c r="C2" s="2" t="s">
        <v>36</v>
      </c>
    </row>
    <row r="3" spans="1:3">
      <c r="A3" s="3" t="s">
        <v>73</v>
      </c>
    </row>
    <row r="4" spans="1:3">
      <c r="A4" s="4" t="s">
        <v>73</v>
      </c>
      <c r="B4" s="6" t="n">
        <v>3793</v>
      </c>
      <c r="C4" s="6" t="n">
        <v>3352</v>
      </c>
    </row>
    <row r="5" spans="1:3">
      <c r="A5" s="4" t="s">
        <v>74</v>
      </c>
      <c r="B5" s="5" t="n">
        <v>50000</v>
      </c>
      <c r="C5" s="5" t="n">
        <v>7100</v>
      </c>
    </row>
    <row r="6" spans="1:3">
      <c r="A6" s="4" t="s">
        <v>75</v>
      </c>
      <c r="B6" s="5" t="n">
        <v>53793</v>
      </c>
      <c r="C6" s="5" t="n">
        <v>10452</v>
      </c>
    </row>
    <row r="7" spans="1:3">
      <c r="A7" s="3" t="s">
        <v>76</v>
      </c>
    </row>
    <row r="8" spans="1:3">
      <c r="A8" s="4" t="s">
        <v>77</v>
      </c>
      <c r="B8" s="5" t="n">
        <v>115695</v>
      </c>
      <c r="C8" s="5" t="n">
        <v>313477</v>
      </c>
    </row>
    <row r="9" spans="1:3">
      <c r="A9" s="4" t="s">
        <v>78</v>
      </c>
      <c r="B9" s="5" t="n">
        <v>31668</v>
      </c>
      <c r="C9" s="5" t="n">
        <v>28895</v>
      </c>
    </row>
    <row r="10" spans="1:3">
      <c r="A10" s="4" t="s">
        <v>79</v>
      </c>
      <c r="B10" s="5" t="n">
        <v>147363</v>
      </c>
      <c r="C10" s="5" t="n">
        <v>342372</v>
      </c>
    </row>
    <row r="11" spans="1:3">
      <c r="A11" s="4" t="s">
        <v>80</v>
      </c>
      <c r="B11" s="5" t="n">
        <v>-93570</v>
      </c>
      <c r="C11" s="5" t="n">
        <v>-331920</v>
      </c>
    </row>
    <row r="12" spans="1:3">
      <c r="A12" s="3" t="s">
        <v>81</v>
      </c>
    </row>
    <row r="13" spans="1:3">
      <c r="A13" s="4" t="s">
        <v>82</v>
      </c>
      <c r="B13" s="5" t="n">
        <v>-21885</v>
      </c>
      <c r="C13" s="5" t="n">
        <v>-17996</v>
      </c>
    </row>
    <row r="14" spans="1:3">
      <c r="A14" s="4" t="s">
        <v>83</v>
      </c>
      <c r="B14" s="5" t="n">
        <v>1349</v>
      </c>
      <c r="C14" s="4" t="s">
        <v>46</v>
      </c>
    </row>
    <row r="15" spans="1:3">
      <c r="A15" s="4" t="s">
        <v>84</v>
      </c>
      <c r="B15" s="5" t="n">
        <v>-38920</v>
      </c>
      <c r="C15" s="5" t="n">
        <v>-24904</v>
      </c>
    </row>
    <row r="16" spans="1:3">
      <c r="A16" s="4" t="s">
        <v>85</v>
      </c>
      <c r="B16" s="5" t="n">
        <v>-59456</v>
      </c>
      <c r="C16" s="5" t="n">
        <v>-42900</v>
      </c>
    </row>
    <row r="17" spans="1:3">
      <c r="A17" s="4" t="s">
        <v>86</v>
      </c>
      <c r="B17" s="6" t="n">
        <v>-153026</v>
      </c>
      <c r="C17" s="6" t="n">
        <v>-374820</v>
      </c>
    </row>
    <row r="18" spans="1:3">
      <c r="A18" s="3" t="s">
        <v>87</v>
      </c>
    </row>
    <row r="19" spans="1:3">
      <c r="A19" s="4" t="s">
        <v>88</v>
      </c>
      <c r="B19" s="8" t="n">
        <v>-0.01</v>
      </c>
      <c r="C19" s="8" t="n">
        <v>-0.03</v>
      </c>
    </row>
    <row r="20" spans="1:3">
      <c r="A20" s="4" t="s">
        <v>89</v>
      </c>
      <c r="B20" s="5" t="n">
        <v>11936422</v>
      </c>
      <c r="C20" s="5" t="n">
        <v>115833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80"/>
    <col customWidth="1" max="5" min="5" width="14"/>
  </cols>
  <sheetData>
    <row r="1" spans="1:5">
      <c r="A1" s="1" t="s">
        <v>450</v>
      </c>
      <c r="B1" s="2" t="s">
        <v>397</v>
      </c>
      <c r="C1" s="2" t="s">
        <v>451</v>
      </c>
      <c r="D1" s="2" t="s">
        <v>1</v>
      </c>
    </row>
    <row r="2" spans="1:5">
      <c r="B2" s="2" t="s">
        <v>452</v>
      </c>
      <c r="C2" s="2" t="s">
        <v>453</v>
      </c>
      <c r="D2" s="2" t="s">
        <v>2</v>
      </c>
      <c r="E2" s="2" t="s">
        <v>36</v>
      </c>
    </row>
    <row r="3" spans="1:5">
      <c r="A3" s="4" t="s">
        <v>454</v>
      </c>
      <c r="D3" s="5" t="n">
        <v>130000</v>
      </c>
    </row>
    <row r="4" spans="1:5">
      <c r="A4" s="4" t="s">
        <v>455</v>
      </c>
      <c r="C4" s="4" t="s">
        <v>46</v>
      </c>
      <c r="D4" s="6" t="n">
        <v>56855</v>
      </c>
    </row>
    <row r="5" spans="1:5">
      <c r="A5" s="4" t="s">
        <v>83</v>
      </c>
      <c r="D5" s="5" t="n">
        <v>1349</v>
      </c>
      <c r="E5" s="4" t="s">
        <v>46</v>
      </c>
    </row>
    <row r="6" spans="1:5">
      <c r="A6" s="4" t="s">
        <v>146</v>
      </c>
      <c r="D6" s="6" t="n">
        <v>9282</v>
      </c>
      <c r="E6" s="4" t="s">
        <v>46</v>
      </c>
    </row>
    <row r="7" spans="1:5">
      <c r="A7" s="4" t="s">
        <v>417</v>
      </c>
      <c r="D7" s="8" t="n">
        <v>0.5</v>
      </c>
    </row>
    <row r="8" spans="1:5">
      <c r="A8" s="4" t="s">
        <v>456</v>
      </c>
      <c r="D8" s="5" t="n">
        <v>113377</v>
      </c>
    </row>
    <row r="9" spans="1:5">
      <c r="A9" s="4" t="s">
        <v>133</v>
      </c>
      <c r="D9" s="6" t="n">
        <v>65000</v>
      </c>
      <c r="E9" s="5" t="n">
        <v>23000</v>
      </c>
    </row>
    <row r="10" spans="1:5">
      <c r="A10" s="4" t="s">
        <v>457</v>
      </c>
      <c r="D10" s="6" t="n">
        <v>7698</v>
      </c>
      <c r="E10" s="6" t="n">
        <v>171765</v>
      </c>
    </row>
    <row r="11" spans="1:5">
      <c r="A11" s="4" t="s">
        <v>67</v>
      </c>
      <c r="D11" s="5" t="n">
        <v>0</v>
      </c>
      <c r="E11" s="5" t="n">
        <v>0</v>
      </c>
    </row>
    <row r="12" spans="1:5">
      <c r="A12" s="4" t="s">
        <v>68</v>
      </c>
      <c r="D12" s="5" t="n">
        <v>450000000</v>
      </c>
      <c r="E12" s="5" t="n">
        <v>450000000</v>
      </c>
    </row>
    <row r="13" spans="1:5">
      <c r="A13" s="4" t="s">
        <v>458</v>
      </c>
    </row>
    <row r="14" spans="1:5">
      <c r="A14" s="4" t="s">
        <v>68</v>
      </c>
      <c r="D14" s="5" t="n">
        <v>3000000</v>
      </c>
    </row>
    <row r="15" spans="1:5">
      <c r="A15" s="4" t="s">
        <v>459</v>
      </c>
      <c r="D15" s="5" t="n">
        <v>3000000</v>
      </c>
    </row>
    <row r="16" spans="1:5">
      <c r="A16" s="4" t="s">
        <v>460</v>
      </c>
    </row>
    <row r="17" spans="1:5">
      <c r="A17" s="4" t="s">
        <v>461</v>
      </c>
      <c r="D17" s="5" t="n">
        <v>1000</v>
      </c>
    </row>
    <row r="18" spans="1:5">
      <c r="A18" s="4" t="s">
        <v>67</v>
      </c>
      <c r="D18" s="5" t="n">
        <v>1000</v>
      </c>
    </row>
    <row r="19" spans="1:5">
      <c r="A19" s="4" t="s">
        <v>462</v>
      </c>
    </row>
    <row r="20" spans="1:5">
      <c r="A20" s="4" t="s">
        <v>463</v>
      </c>
      <c r="D20" s="5" t="n">
        <v>0</v>
      </c>
      <c r="E20" s="5" t="n">
        <v>300000</v>
      </c>
    </row>
    <row r="21" spans="1:5">
      <c r="A21" s="4" t="s">
        <v>457</v>
      </c>
      <c r="D21" s="6" t="n">
        <v>7698</v>
      </c>
    </row>
    <row r="22" spans="1:5">
      <c r="A22" s="4" t="s">
        <v>464</v>
      </c>
    </row>
    <row r="23" spans="1:5">
      <c r="A23" s="4" t="s">
        <v>457</v>
      </c>
      <c r="B23" s="6" t="n">
        <v>8336</v>
      </c>
    </row>
    <row r="24" spans="1:5">
      <c r="A24" s="4" t="s">
        <v>465</v>
      </c>
      <c r="D24" s="5" t="n">
        <v>25008</v>
      </c>
    </row>
    <row r="25" spans="1:5">
      <c r="A25" s="4" t="s">
        <v>466</v>
      </c>
      <c r="D25" s="4" t="s">
        <v>467</v>
      </c>
    </row>
    <row r="26" spans="1:5">
      <c r="A26" s="4" t="s">
        <v>468</v>
      </c>
      <c r="D26" s="8" t="n">
        <v>0.5</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69</v>
      </c>
      <c r="B1" s="2" t="s">
        <v>2</v>
      </c>
      <c r="C1" s="2" t="s">
        <v>36</v>
      </c>
    </row>
    <row r="2" spans="1:3">
      <c r="A2" s="3" t="s">
        <v>174</v>
      </c>
    </row>
    <row r="3" spans="1:3">
      <c r="A3" s="4" t="s">
        <v>470</v>
      </c>
      <c r="B3" s="6" t="n">
        <v>416916</v>
      </c>
      <c r="C3" s="6" t="n">
        <v>399821</v>
      </c>
    </row>
    <row r="4" spans="1:3">
      <c r="A4" s="4" t="s">
        <v>471</v>
      </c>
      <c r="B4" s="5" t="n">
        <v>-416916</v>
      </c>
      <c r="C4" s="5" t="n">
        <v>-399821</v>
      </c>
    </row>
    <row r="5" spans="1:3">
      <c r="A5" s="4" t="s">
        <v>472</v>
      </c>
      <c r="B5" s="4" t="s">
        <v>46</v>
      </c>
      <c r="C5" s="4" t="s">
        <v>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38"/>
    <col customWidth="1" max="3" min="3" width="14"/>
  </cols>
  <sheetData>
    <row r="1" spans="1:3">
      <c r="A1" s="1" t="s">
        <v>473</v>
      </c>
      <c r="B1" s="2" t="s">
        <v>1</v>
      </c>
    </row>
    <row r="2" spans="1:3">
      <c r="B2" s="2" t="s">
        <v>2</v>
      </c>
      <c r="C2" s="2" t="s">
        <v>36</v>
      </c>
    </row>
    <row r="3" spans="1:3">
      <c r="A3" s="3" t="s">
        <v>174</v>
      </c>
    </row>
    <row r="4" spans="1:3">
      <c r="A4" s="4" t="s">
        <v>474</v>
      </c>
      <c r="B4" s="6" t="n">
        <v>2056937</v>
      </c>
      <c r="C4" s="6" t="n">
        <v>1903911</v>
      </c>
    </row>
    <row r="5" spans="1:3">
      <c r="A5" s="4" t="s">
        <v>475</v>
      </c>
      <c r="B5" s="4" t="s">
        <v>476</v>
      </c>
    </row>
    <row r="6" spans="1:3">
      <c r="A6" s="4" t="s">
        <v>477</v>
      </c>
      <c r="B6" s="4" t="s">
        <v>4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479</v>
      </c>
      <c r="B1" s="2" t="s">
        <v>397</v>
      </c>
      <c r="J1" s="2" t="s">
        <v>1</v>
      </c>
    </row>
    <row r="2" spans="1:15">
      <c r="B2" s="2" t="s">
        <v>480</v>
      </c>
      <c r="C2" s="2" t="s">
        <v>481</v>
      </c>
      <c r="D2" s="2" t="s">
        <v>452</v>
      </c>
      <c r="E2" s="2" t="s">
        <v>482</v>
      </c>
      <c r="F2" s="2" t="s">
        <v>483</v>
      </c>
      <c r="G2" s="2" t="s">
        <v>484</v>
      </c>
      <c r="H2" s="2" t="s">
        <v>485</v>
      </c>
      <c r="I2" s="2" t="s">
        <v>486</v>
      </c>
      <c r="J2" s="2" t="s">
        <v>2</v>
      </c>
      <c r="K2" s="2" t="s">
        <v>36</v>
      </c>
      <c r="L2" s="2" t="s">
        <v>487</v>
      </c>
      <c r="M2" s="2" t="s">
        <v>488</v>
      </c>
      <c r="N2" s="2" t="s">
        <v>489</v>
      </c>
      <c r="O2" s="2" t="s">
        <v>490</v>
      </c>
    </row>
    <row r="3" spans="1:15">
      <c r="A3" s="4" t="s">
        <v>457</v>
      </c>
      <c r="J3" s="6" t="n">
        <v>7698</v>
      </c>
      <c r="K3" s="6" t="n">
        <v>171765</v>
      </c>
    </row>
    <row r="4" spans="1:15">
      <c r="A4" s="4" t="s">
        <v>464</v>
      </c>
    </row>
    <row r="5" spans="1:15">
      <c r="A5" s="4" t="s">
        <v>491</v>
      </c>
      <c r="G5" s="5" t="n">
        <v>345016</v>
      </c>
    </row>
    <row r="6" spans="1:15">
      <c r="A6" s="4" t="s">
        <v>457</v>
      </c>
      <c r="D6" s="6" t="n">
        <v>8336</v>
      </c>
    </row>
    <row r="7" spans="1:15">
      <c r="A7" s="4" t="s">
        <v>492</v>
      </c>
    </row>
    <row r="8" spans="1:15">
      <c r="A8" s="4" t="s">
        <v>493</v>
      </c>
      <c r="M8" s="5" t="n">
        <v>1000000</v>
      </c>
    </row>
    <row r="9" spans="1:15">
      <c r="A9" s="4" t="s">
        <v>494</v>
      </c>
      <c r="M9" s="9" t="n">
        <v>2.5e-05</v>
      </c>
    </row>
    <row r="10" spans="1:15">
      <c r="A10" s="4" t="s">
        <v>495</v>
      </c>
      <c r="M10" s="8" t="n">
        <v>0.6</v>
      </c>
    </row>
    <row r="11" spans="1:15">
      <c r="A11" s="4" t="s">
        <v>496</v>
      </c>
      <c r="E11" s="4" t="s">
        <v>497</v>
      </c>
      <c r="F11" s="4" t="s">
        <v>497</v>
      </c>
      <c r="H11" s="4" t="s">
        <v>497</v>
      </c>
    </row>
    <row r="12" spans="1:15">
      <c r="A12" s="4" t="s">
        <v>498</v>
      </c>
      <c r="E12" s="6" t="n">
        <v>1552</v>
      </c>
      <c r="F12" s="6" t="n">
        <v>1581</v>
      </c>
      <c r="H12" s="6" t="n">
        <v>14500</v>
      </c>
      <c r="M12" s="4" t="s">
        <v>46</v>
      </c>
      <c r="N12" s="4" t="s">
        <v>46</v>
      </c>
      <c r="O12" s="4" t="s">
        <v>46</v>
      </c>
    </row>
    <row r="13" spans="1:15">
      <c r="A13" s="4" t="s">
        <v>350</v>
      </c>
      <c r="E13" s="4" t="s">
        <v>351</v>
      </c>
      <c r="F13" s="4" t="s">
        <v>351</v>
      </c>
      <c r="H13" s="4" t="s">
        <v>351</v>
      </c>
    </row>
    <row r="14" spans="1:15">
      <c r="A14" s="4" t="s">
        <v>499</v>
      </c>
    </row>
    <row r="15" spans="1:15">
      <c r="A15" s="4" t="s">
        <v>496</v>
      </c>
      <c r="B15" s="4" t="s">
        <v>497</v>
      </c>
      <c r="C15" s="4" t="s">
        <v>497</v>
      </c>
    </row>
    <row r="16" spans="1:15">
      <c r="A16" s="4" t="s">
        <v>498</v>
      </c>
      <c r="C16" s="6" t="n">
        <v>4000</v>
      </c>
      <c r="L16" s="6" t="n">
        <v>5000</v>
      </c>
      <c r="M16" s="4" t="s">
        <v>46</v>
      </c>
    </row>
    <row r="17" spans="1:15">
      <c r="A17" s="4" t="s">
        <v>350</v>
      </c>
      <c r="B17" s="4" t="s">
        <v>351</v>
      </c>
      <c r="C17" s="4" t="s">
        <v>351</v>
      </c>
    </row>
    <row r="18" spans="1:15">
      <c r="A18" s="4" t="s">
        <v>500</v>
      </c>
    </row>
    <row r="19" spans="1:15">
      <c r="A19" s="4" t="s">
        <v>501</v>
      </c>
      <c r="C19" s="4" t="s">
        <v>46</v>
      </c>
      <c r="E19" s="4" t="s">
        <v>46</v>
      </c>
      <c r="F19" s="4" t="s">
        <v>46</v>
      </c>
      <c r="H19" s="4" t="s">
        <v>46</v>
      </c>
      <c r="I19" s="6" t="n">
        <v>20000</v>
      </c>
    </row>
    <row r="20" spans="1:15">
      <c r="A20" s="4" t="s">
        <v>502</v>
      </c>
      <c r="G20" s="4" t="s">
        <v>46</v>
      </c>
      <c r="I20" s="5" t="n">
        <v>40000</v>
      </c>
    </row>
    <row r="21" spans="1:15">
      <c r="A21" s="4" t="s">
        <v>503</v>
      </c>
    </row>
    <row r="22" spans="1:15">
      <c r="A22" s="4" t="s">
        <v>504</v>
      </c>
      <c r="B22" s="5" t="n">
        <v>160000</v>
      </c>
    </row>
    <row r="23" spans="1:15">
      <c r="A23" s="4" t="s">
        <v>505</v>
      </c>
    </row>
    <row r="24" spans="1:15">
      <c r="A24" s="4" t="s">
        <v>493</v>
      </c>
      <c r="O24" s="5" t="n">
        <v>1000000</v>
      </c>
    </row>
    <row r="25" spans="1:15">
      <c r="A25" s="4" t="s">
        <v>494</v>
      </c>
      <c r="O25" s="9" t="n">
        <v>2.5e-05</v>
      </c>
    </row>
    <row r="26" spans="1:15">
      <c r="A26" s="4" t="s">
        <v>495</v>
      </c>
      <c r="O26" s="8" t="n">
        <v>0.6</v>
      </c>
    </row>
    <row r="27" spans="1:15">
      <c r="A27" s="4" t="s">
        <v>506</v>
      </c>
    </row>
    <row r="28" spans="1:15">
      <c r="A28" s="4" t="s">
        <v>493</v>
      </c>
      <c r="N28" s="5" t="n">
        <v>100000</v>
      </c>
    </row>
    <row r="29" spans="1:15">
      <c r="A29" s="4" t="s">
        <v>494</v>
      </c>
      <c r="N29" s="9" t="n">
        <v>2.5e-05</v>
      </c>
    </row>
    <row r="30" spans="1:15">
      <c r="A30" s="4" t="s">
        <v>495</v>
      </c>
      <c r="N30" s="8" t="n">
        <v>0.6</v>
      </c>
    </row>
    <row r="31" spans="1:15">
      <c r="A31" s="4" t="s">
        <v>507</v>
      </c>
    </row>
    <row r="32" spans="1:15">
      <c r="A32" s="4" t="s">
        <v>493</v>
      </c>
      <c r="M32" s="5" t="n">
        <v>1000000</v>
      </c>
    </row>
    <row r="33" spans="1:15">
      <c r="A33" s="4" t="s">
        <v>494</v>
      </c>
      <c r="M33" s="9" t="n">
        <v>2.5e-05</v>
      </c>
    </row>
    <row r="34" spans="1:15">
      <c r="A34" s="4" t="s">
        <v>495</v>
      </c>
      <c r="M34" s="8" t="n">
        <v>0.6</v>
      </c>
    </row>
  </sheetData>
  <mergeCells count="3">
    <mergeCell ref="A1:A2"/>
    <mergeCell ref="B1:I1"/>
    <mergeCell ref="J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0"/>
    <col customWidth="1" max="6" min="6" width="36"/>
    <col customWidth="1" max="7" min="7" width="29"/>
  </cols>
  <sheetData>
    <row r="1" spans="1:7">
      <c r="A1" s="1" t="s">
        <v>90</v>
      </c>
      <c r="B1" s="2" t="s">
        <v>91</v>
      </c>
      <c r="C1" s="2" t="s">
        <v>92</v>
      </c>
      <c r="D1" s="2" t="s">
        <v>93</v>
      </c>
      <c r="E1" s="2" t="s">
        <v>94</v>
      </c>
      <c r="F1" s="2" t="s">
        <v>95</v>
      </c>
      <c r="G1" s="2" t="s">
        <v>96</v>
      </c>
    </row>
    <row r="2" spans="1:7">
      <c r="A2" s="4" t="s">
        <v>97</v>
      </c>
      <c r="C2" s="5" t="n">
        <v>1000</v>
      </c>
      <c r="D2" s="5" t="n">
        <v>11461137</v>
      </c>
    </row>
    <row r="3" spans="1:7">
      <c r="A3" s="4" t="s">
        <v>98</v>
      </c>
      <c r="B3" s="6" t="n">
        <v>-222793</v>
      </c>
      <c r="C3" s="6" t="n">
        <v>1</v>
      </c>
      <c r="D3" s="6" t="n">
        <v>11461</v>
      </c>
      <c r="E3" s="4" t="s">
        <v>46</v>
      </c>
      <c r="F3" s="6" t="n">
        <v>11029958</v>
      </c>
      <c r="G3" s="6" t="n">
        <v>-11264213</v>
      </c>
    </row>
    <row r="4" spans="1:7">
      <c r="A4" s="4" t="s">
        <v>99</v>
      </c>
      <c r="C4" s="4" t="s">
        <v>46</v>
      </c>
      <c r="D4" s="5" t="n">
        <v>316252</v>
      </c>
    </row>
    <row r="5" spans="1:7">
      <c r="A5" s="4" t="s">
        <v>100</v>
      </c>
      <c r="B5" s="5" t="n">
        <v>171765</v>
      </c>
      <c r="C5" s="4" t="s">
        <v>46</v>
      </c>
      <c r="D5" s="6" t="n">
        <v>316</v>
      </c>
      <c r="E5" s="4" t="s">
        <v>46</v>
      </c>
      <c r="F5" s="5" t="n">
        <v>171449</v>
      </c>
      <c r="G5" s="4" t="s">
        <v>46</v>
      </c>
    </row>
    <row r="6" spans="1:7">
      <c r="A6" s="4" t="s">
        <v>101</v>
      </c>
      <c r="C6" s="4" t="s">
        <v>46</v>
      </c>
      <c r="D6" s="5" t="n">
        <v>46000</v>
      </c>
    </row>
    <row r="7" spans="1:7">
      <c r="A7" s="4" t="s">
        <v>102</v>
      </c>
      <c r="B7" s="5" t="n">
        <v>23000</v>
      </c>
      <c r="C7" s="4" t="s">
        <v>46</v>
      </c>
      <c r="D7" s="6" t="n">
        <v>46</v>
      </c>
      <c r="E7" s="4" t="s">
        <v>46</v>
      </c>
      <c r="F7" s="5" t="n">
        <v>22954</v>
      </c>
      <c r="G7" s="4" t="s">
        <v>46</v>
      </c>
    </row>
    <row r="8" spans="1:7">
      <c r="A8" s="4" t="s">
        <v>103</v>
      </c>
      <c r="B8" s="5" t="n">
        <v>18756</v>
      </c>
      <c r="C8" s="4" t="s">
        <v>46</v>
      </c>
      <c r="D8" s="4" t="s">
        <v>46</v>
      </c>
      <c r="E8" s="5" t="n">
        <v>18756</v>
      </c>
      <c r="F8" s="4" t="s">
        <v>46</v>
      </c>
      <c r="G8" s="4" t="s">
        <v>46</v>
      </c>
    </row>
    <row r="9" spans="1:7">
      <c r="A9" s="4" t="s">
        <v>104</v>
      </c>
      <c r="B9" s="5" t="n">
        <v>54850</v>
      </c>
      <c r="C9" s="4" t="s">
        <v>46</v>
      </c>
      <c r="D9" s="4" t="s">
        <v>46</v>
      </c>
      <c r="E9" s="4" t="s">
        <v>46</v>
      </c>
      <c r="F9" s="5" t="n">
        <v>54850</v>
      </c>
      <c r="G9" s="4" t="s">
        <v>46</v>
      </c>
    </row>
    <row r="10" spans="1:7">
      <c r="A10" s="4" t="s">
        <v>105</v>
      </c>
      <c r="B10" s="5" t="n">
        <v>-374820</v>
      </c>
      <c r="C10" s="4" t="s">
        <v>46</v>
      </c>
      <c r="D10" s="4" t="s">
        <v>46</v>
      </c>
      <c r="E10" s="4" t="s">
        <v>46</v>
      </c>
      <c r="F10" s="4" t="s">
        <v>46</v>
      </c>
      <c r="G10" s="5" t="n">
        <v>-374820</v>
      </c>
    </row>
    <row r="11" spans="1:7">
      <c r="A11" s="4" t="s">
        <v>106</v>
      </c>
      <c r="C11" s="5" t="n">
        <v>1000</v>
      </c>
      <c r="D11" s="5" t="n">
        <v>11823389</v>
      </c>
    </row>
    <row r="12" spans="1:7">
      <c r="A12" s="4" t="s">
        <v>107</v>
      </c>
      <c r="B12" s="5" t="n">
        <v>-329242</v>
      </c>
      <c r="C12" s="6" t="n">
        <v>1</v>
      </c>
      <c r="D12" s="6" t="n">
        <v>11823</v>
      </c>
      <c r="E12" s="5" t="n">
        <v>18756</v>
      </c>
      <c r="F12" s="5" t="n">
        <v>11279211</v>
      </c>
      <c r="G12" s="5" t="n">
        <v>-11639033</v>
      </c>
    </row>
    <row r="13" spans="1:7">
      <c r="A13" s="4" t="s">
        <v>100</v>
      </c>
      <c r="B13" s="5" t="n">
        <v>7698</v>
      </c>
      <c r="C13" s="4" t="s">
        <v>46</v>
      </c>
      <c r="D13" s="4" t="s">
        <v>46</v>
      </c>
      <c r="E13" s="4" t="s">
        <v>46</v>
      </c>
      <c r="F13" s="5" t="n">
        <v>7698</v>
      </c>
      <c r="G13" s="4" t="s">
        <v>46</v>
      </c>
    </row>
    <row r="14" spans="1:7">
      <c r="A14" s="4" t="s">
        <v>101</v>
      </c>
      <c r="C14" s="4" t="s">
        <v>46</v>
      </c>
      <c r="D14" s="5" t="n">
        <v>130000</v>
      </c>
    </row>
    <row r="15" spans="1:7">
      <c r="A15" s="4" t="s">
        <v>102</v>
      </c>
      <c r="B15" s="5" t="n">
        <v>65000</v>
      </c>
      <c r="C15" s="4" t="s">
        <v>46</v>
      </c>
      <c r="D15" s="6" t="n">
        <v>130</v>
      </c>
      <c r="E15" s="4" t="s">
        <v>46</v>
      </c>
      <c r="F15" s="5" t="n">
        <v>64870</v>
      </c>
      <c r="G15" s="4" t="s">
        <v>46</v>
      </c>
    </row>
    <row r="16" spans="1:7">
      <c r="A16" s="4" t="s">
        <v>105</v>
      </c>
      <c r="B16" s="5" t="n">
        <v>-153026</v>
      </c>
      <c r="C16" s="4" t="s">
        <v>46</v>
      </c>
      <c r="D16" s="4" t="s">
        <v>46</v>
      </c>
      <c r="E16" s="4" t="s">
        <v>46</v>
      </c>
      <c r="F16" s="4" t="s">
        <v>46</v>
      </c>
      <c r="G16" s="5" t="n">
        <v>-153026</v>
      </c>
    </row>
    <row r="17" spans="1:7">
      <c r="A17" s="4" t="s">
        <v>108</v>
      </c>
      <c r="B17" s="5" t="n">
        <v>25008</v>
      </c>
      <c r="C17" s="4" t="s">
        <v>46</v>
      </c>
      <c r="D17" s="4" t="s">
        <v>46</v>
      </c>
      <c r="E17" s="5" t="n">
        <v>25008</v>
      </c>
      <c r="F17" s="4" t="s">
        <v>46</v>
      </c>
      <c r="G17" s="4" t="s">
        <v>46</v>
      </c>
    </row>
    <row r="18" spans="1:7">
      <c r="A18" s="4" t="s">
        <v>109</v>
      </c>
      <c r="C18" s="4" t="s">
        <v>46</v>
      </c>
      <c r="D18" s="5" t="n">
        <v>17062</v>
      </c>
    </row>
    <row r="19" spans="1:7">
      <c r="A19" s="4" t="s">
        <v>110</v>
      </c>
      <c r="B19" s="5" t="n">
        <v>8531</v>
      </c>
      <c r="C19" s="4" t="s">
        <v>46</v>
      </c>
      <c r="D19" s="6" t="n">
        <v>17</v>
      </c>
      <c r="E19" s="4" t="s">
        <v>46</v>
      </c>
      <c r="F19" s="5" t="n">
        <v>8514</v>
      </c>
      <c r="G19" s="4" t="s">
        <v>46</v>
      </c>
    </row>
    <row r="20" spans="1:7">
      <c r="A20" s="4" t="s">
        <v>111</v>
      </c>
      <c r="C20" s="4" t="s">
        <v>46</v>
      </c>
      <c r="D20" s="5" t="n">
        <v>96315</v>
      </c>
    </row>
    <row r="21" spans="1:7">
      <c r="A21" s="4" t="s">
        <v>112</v>
      </c>
      <c r="B21" s="5" t="n">
        <v>48324</v>
      </c>
      <c r="C21" s="4" t="s">
        <v>46</v>
      </c>
      <c r="D21" s="6" t="n">
        <v>96</v>
      </c>
      <c r="E21" s="4" t="s">
        <v>46</v>
      </c>
      <c r="F21" s="5" t="n">
        <v>40228</v>
      </c>
      <c r="G21" s="4" t="s">
        <v>46</v>
      </c>
    </row>
    <row r="22" spans="1:7">
      <c r="A22" s="4" t="s">
        <v>113</v>
      </c>
      <c r="B22" s="5" t="n">
        <v>9282</v>
      </c>
      <c r="C22" s="4" t="s">
        <v>46</v>
      </c>
      <c r="D22" s="4" t="s">
        <v>46</v>
      </c>
      <c r="E22" s="4" t="s">
        <v>46</v>
      </c>
      <c r="F22" s="5" t="n">
        <v>9282</v>
      </c>
      <c r="G22" s="4" t="s">
        <v>46</v>
      </c>
    </row>
    <row r="23" spans="1:7">
      <c r="A23" s="4" t="s">
        <v>114</v>
      </c>
      <c r="C23" s="4" t="s">
        <v>46</v>
      </c>
      <c r="D23" s="5" t="n">
        <v>-300000</v>
      </c>
    </row>
    <row r="24" spans="1:7">
      <c r="A24" s="4" t="s">
        <v>115</v>
      </c>
      <c r="B24" s="4" t="s">
        <v>46</v>
      </c>
      <c r="C24" s="4" t="s">
        <v>46</v>
      </c>
      <c r="D24" s="6" t="n">
        <v>-300</v>
      </c>
      <c r="E24" s="4" t="s">
        <v>46</v>
      </c>
      <c r="F24" s="5" t="n">
        <v>300</v>
      </c>
      <c r="G24" s="4" t="s">
        <v>46</v>
      </c>
    </row>
    <row r="25" spans="1:7">
      <c r="A25" s="4" t="s">
        <v>116</v>
      </c>
      <c r="C25" s="5" t="n">
        <v>1000</v>
      </c>
      <c r="D25" s="5" t="n">
        <v>11766766</v>
      </c>
    </row>
    <row r="26" spans="1:7">
      <c r="A26" s="4" t="s">
        <v>117</v>
      </c>
      <c r="B26" s="6" t="n">
        <v>-318425</v>
      </c>
      <c r="C26" s="6" t="n">
        <v>1</v>
      </c>
      <c r="D26" s="6" t="n">
        <v>11766</v>
      </c>
      <c r="E26" s="6" t="n">
        <v>43764</v>
      </c>
      <c r="F26" s="6" t="n">
        <v>11418103</v>
      </c>
      <c r="G26" s="6" t="n">
        <v>-117920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8</v>
      </c>
      <c r="B1" s="2" t="s">
        <v>1</v>
      </c>
    </row>
    <row r="2" spans="1:3">
      <c r="B2" s="2" t="s">
        <v>2</v>
      </c>
      <c r="C2" s="2" t="s">
        <v>36</v>
      </c>
    </row>
    <row r="3" spans="1:3">
      <c r="A3" s="3" t="s">
        <v>119</v>
      </c>
    </row>
    <row r="4" spans="1:3">
      <c r="A4" s="4" t="s">
        <v>86</v>
      </c>
      <c r="B4" s="6" t="n">
        <v>-153026</v>
      </c>
      <c r="C4" s="6" t="n">
        <v>-374820</v>
      </c>
    </row>
    <row r="5" spans="1:3">
      <c r="A5" s="3" t="s">
        <v>120</v>
      </c>
    </row>
    <row r="6" spans="1:3">
      <c r="A6" s="4" t="s">
        <v>121</v>
      </c>
      <c r="B6" s="5" t="n">
        <v>-1349</v>
      </c>
      <c r="C6" s="4" t="s">
        <v>46</v>
      </c>
    </row>
    <row r="7" spans="1:3">
      <c r="A7" s="4" t="s">
        <v>122</v>
      </c>
      <c r="B7" s="5" t="n">
        <v>31668</v>
      </c>
      <c r="C7" s="5" t="n">
        <v>28895</v>
      </c>
    </row>
    <row r="8" spans="1:3">
      <c r="A8" s="4" t="s">
        <v>123</v>
      </c>
      <c r="B8" s="5" t="n">
        <v>32706</v>
      </c>
      <c r="C8" s="5" t="n">
        <v>190521</v>
      </c>
    </row>
    <row r="9" spans="1:3">
      <c r="A9" s="4" t="s">
        <v>124</v>
      </c>
      <c r="B9" s="4" t="s">
        <v>46</v>
      </c>
      <c r="C9" s="4" t="s">
        <v>46</v>
      </c>
    </row>
    <row r="10" spans="1:3">
      <c r="A10" s="4" t="s">
        <v>125</v>
      </c>
      <c r="B10" s="5" t="n">
        <v>38920</v>
      </c>
      <c r="C10" s="5" t="n">
        <v>24904</v>
      </c>
    </row>
    <row r="11" spans="1:3">
      <c r="A11" s="3" t="s">
        <v>126</v>
      </c>
    </row>
    <row r="12" spans="1:3">
      <c r="A12" s="4" t="s">
        <v>43</v>
      </c>
      <c r="B12" s="5" t="n">
        <v>4445</v>
      </c>
      <c r="C12" s="5" t="n">
        <v>4063</v>
      </c>
    </row>
    <row r="13" spans="1:3">
      <c r="A13" s="4" t="s">
        <v>127</v>
      </c>
      <c r="B13" s="5" t="n">
        <v>28961</v>
      </c>
      <c r="C13" s="5" t="n">
        <v>23567</v>
      </c>
    </row>
    <row r="14" spans="1:3">
      <c r="A14" s="4" t="s">
        <v>128</v>
      </c>
      <c r="B14" s="5" t="n">
        <v>-50000</v>
      </c>
      <c r="C14" s="5" t="n">
        <v>50000</v>
      </c>
    </row>
    <row r="15" spans="1:3">
      <c r="A15" s="4" t="s">
        <v>129</v>
      </c>
      <c r="B15" s="5" t="n">
        <v>-67675</v>
      </c>
      <c r="C15" s="5" t="n">
        <v>-52870</v>
      </c>
    </row>
    <row r="16" spans="1:3">
      <c r="A16" s="4" t="s">
        <v>130</v>
      </c>
      <c r="B16" s="4" t="s">
        <v>46</v>
      </c>
      <c r="C16" s="4" t="s">
        <v>46</v>
      </c>
    </row>
    <row r="17" spans="1:3">
      <c r="A17" s="3" t="s">
        <v>131</v>
      </c>
    </row>
    <row r="18" spans="1:3">
      <c r="A18" s="4" t="s">
        <v>132</v>
      </c>
      <c r="B18" s="4" t="s">
        <v>46</v>
      </c>
      <c r="C18" s="5" t="n">
        <v>3000</v>
      </c>
    </row>
    <row r="19" spans="1:3">
      <c r="A19" s="4" t="s">
        <v>133</v>
      </c>
      <c r="B19" s="5" t="n">
        <v>65000</v>
      </c>
      <c r="C19" s="5" t="n">
        <v>23000</v>
      </c>
    </row>
    <row r="20" spans="1:3">
      <c r="A20" s="4" t="s">
        <v>134</v>
      </c>
      <c r="B20" s="5" t="n">
        <v>-3011</v>
      </c>
      <c r="C20" s="5" t="n">
        <v>-8784</v>
      </c>
    </row>
    <row r="21" spans="1:3">
      <c r="A21" s="4" t="s">
        <v>135</v>
      </c>
      <c r="B21" s="4" t="s">
        <v>46</v>
      </c>
      <c r="C21" s="5" t="n">
        <v>51850</v>
      </c>
    </row>
    <row r="22" spans="1:3">
      <c r="A22" s="4" t="s">
        <v>136</v>
      </c>
      <c r="B22" s="5" t="n">
        <v>-6611</v>
      </c>
      <c r="C22" s="5" t="n">
        <v>-4764</v>
      </c>
    </row>
    <row r="23" spans="1:3">
      <c r="A23" s="4" t="s">
        <v>137</v>
      </c>
      <c r="B23" s="5" t="n">
        <v>55378</v>
      </c>
      <c r="C23" s="5" t="n">
        <v>64302</v>
      </c>
    </row>
    <row r="24" spans="1:3">
      <c r="A24" s="4" t="s">
        <v>138</v>
      </c>
      <c r="B24" s="5" t="n">
        <v>-12297</v>
      </c>
      <c r="C24" s="5" t="n">
        <v>11432</v>
      </c>
    </row>
    <row r="25" spans="1:3">
      <c r="A25" s="4" t="s">
        <v>139</v>
      </c>
      <c r="B25" s="5" t="n">
        <v>13294</v>
      </c>
      <c r="C25" s="5" t="n">
        <v>1862</v>
      </c>
    </row>
    <row r="26" spans="1:3">
      <c r="A26" s="4" t="s">
        <v>140</v>
      </c>
      <c r="B26" s="5" t="n">
        <v>997</v>
      </c>
      <c r="C26" s="5" t="n">
        <v>13294</v>
      </c>
    </row>
    <row r="27" spans="1:3">
      <c r="A27" s="3" t="s">
        <v>141</v>
      </c>
    </row>
    <row r="28" spans="1:3">
      <c r="A28" s="4" t="s">
        <v>142</v>
      </c>
      <c r="B28" s="4" t="s">
        <v>46</v>
      </c>
      <c r="C28" s="4" t="s">
        <v>46</v>
      </c>
    </row>
    <row r="29" spans="1:3">
      <c r="A29" s="4" t="s">
        <v>143</v>
      </c>
      <c r="B29" s="4" t="s">
        <v>46</v>
      </c>
      <c r="C29" s="4" t="s">
        <v>46</v>
      </c>
    </row>
    <row r="30" spans="1:3">
      <c r="A30" s="4" t="s">
        <v>144</v>
      </c>
      <c r="B30" s="5" t="n">
        <v>48154</v>
      </c>
      <c r="C30" s="4" t="s">
        <v>46</v>
      </c>
    </row>
    <row r="31" spans="1:3">
      <c r="A31" s="4" t="s">
        <v>145</v>
      </c>
      <c r="B31" s="5" t="n">
        <v>8531</v>
      </c>
      <c r="C31" s="4" t="s">
        <v>46</v>
      </c>
    </row>
    <row r="32" spans="1:3">
      <c r="A32" s="4" t="s">
        <v>146</v>
      </c>
      <c r="B32" s="5" t="n">
        <v>9282</v>
      </c>
      <c r="C32" s="4" t="s">
        <v>46</v>
      </c>
    </row>
    <row r="33" spans="1:3">
      <c r="A33" s="4" t="s">
        <v>147</v>
      </c>
      <c r="B33" s="5" t="n">
        <v>9985</v>
      </c>
      <c r="C33" s="4" t="s">
        <v>46</v>
      </c>
    </row>
    <row r="34" spans="1:3">
      <c r="A34" s="4" t="s">
        <v>148</v>
      </c>
      <c r="B34" s="5" t="n">
        <v>300</v>
      </c>
      <c r="C34" s="4" t="s">
        <v>46</v>
      </c>
    </row>
    <row r="35" spans="1:3">
      <c r="A35" s="4" t="s">
        <v>149</v>
      </c>
      <c r="B35" s="4" t="s">
        <v>46</v>
      </c>
      <c r="C35" s="6" t="n">
        <v>548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0</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17:26:14Z</dcterms:created>
  <dcterms:modified xmlns:dcterms="http://purl.org/dc/terms/" xmlns:xsi="http://www.w3.org/2001/XMLSchema-instance" xsi:type="dcterms:W3CDTF">2020-05-29T17:26:14Z</dcterms:modified>
</cp:coreProperties>
</file>